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STOCKHOLDERS' EQU" sheetId="5" state="visible" r:id="rId5"/>
    <sheet xmlns:r="http://schemas.openxmlformats.org/officeDocument/2006/relationships" name="CONDENSED STATEMENTS OF CASH FL" sheetId="6" state="visible" r:id="rId6"/>
    <sheet xmlns:r="http://schemas.openxmlformats.org/officeDocument/2006/relationships" name="1. NATURE OF BUSINESS" sheetId="7" state="visible" r:id="rId7"/>
    <sheet xmlns:r="http://schemas.openxmlformats.org/officeDocument/2006/relationships" name="2. SUMMARY OF SIGNIFICANT ACCOU" sheetId="8" state="visible" r:id="rId8"/>
    <sheet xmlns:r="http://schemas.openxmlformats.org/officeDocument/2006/relationships" name="3. STOCK DIVIDEND" sheetId="9" state="visible" r:id="rId9"/>
    <sheet xmlns:r="http://schemas.openxmlformats.org/officeDocument/2006/relationships" name="4. ROYALTY INTERESTS" sheetId="10" state="visible" r:id="rId10"/>
    <sheet xmlns:r="http://schemas.openxmlformats.org/officeDocument/2006/relationships" name="5. INCOME TAXES" sheetId="11" state="visible" r:id="rId11"/>
    <sheet xmlns:r="http://schemas.openxmlformats.org/officeDocument/2006/relationships" name="6. NOTE PAYABLE" sheetId="12" state="visible" r:id="rId12"/>
    <sheet xmlns:r="http://schemas.openxmlformats.org/officeDocument/2006/relationships" name="7. RELATED PARTY TRANSACTIONS" sheetId="13" state="visible" r:id="rId13"/>
    <sheet xmlns:r="http://schemas.openxmlformats.org/officeDocument/2006/relationships" name="8. COMMON STOCK - SUBSCRIBED" sheetId="14" state="visible" r:id="rId14"/>
    <sheet xmlns:r="http://schemas.openxmlformats.org/officeDocument/2006/relationships" name="9. STOCK PURCHASE WARRANTS" sheetId="15" state="visible" r:id="rId15"/>
    <sheet xmlns:r="http://schemas.openxmlformats.org/officeDocument/2006/relationships" name="10. RETIREMENT PLAN" sheetId="16" state="visible" r:id="rId16"/>
    <sheet xmlns:r="http://schemas.openxmlformats.org/officeDocument/2006/relationships" name="11. COMMITMENTS AND CONTINGENCI" sheetId="17" state="visible" r:id="rId17"/>
    <sheet xmlns:r="http://schemas.openxmlformats.org/officeDocument/2006/relationships" name="12. SUBSEQUENT EVENTS" sheetId="18" state="visible" r:id="rId18"/>
    <sheet xmlns:r="http://schemas.openxmlformats.org/officeDocument/2006/relationships" name="2. SUMMARY OF SIGNIFICANT ACC_2" sheetId="19" state="visible" r:id="rId19"/>
    <sheet xmlns:r="http://schemas.openxmlformats.org/officeDocument/2006/relationships" name="4. ROYALTY INTERESTS (Tables)" sheetId="20" state="visible" r:id="rId20"/>
    <sheet xmlns:r="http://schemas.openxmlformats.org/officeDocument/2006/relationships" name="5. INCOME TAXES (Tables)" sheetId="21" state="visible" r:id="rId21"/>
    <sheet xmlns:r="http://schemas.openxmlformats.org/officeDocument/2006/relationships" name="9. STOCK PURCHASE WARRANTS (Tab" sheetId="22" state="visible" r:id="rId22"/>
    <sheet xmlns:r="http://schemas.openxmlformats.org/officeDocument/2006/relationships" name="2. SUMMARY OF SIGNIFICANT ACC_3" sheetId="23" state="visible" r:id="rId23"/>
    <sheet xmlns:r="http://schemas.openxmlformats.org/officeDocument/2006/relationships" name="3. STOCK DIVIDEND (Details)" sheetId="24" state="visible" r:id="rId24"/>
    <sheet xmlns:r="http://schemas.openxmlformats.org/officeDocument/2006/relationships" name="4. ROYALTY INTERESTS (Details)" sheetId="25" state="visible" r:id="rId25"/>
    <sheet xmlns:r="http://schemas.openxmlformats.org/officeDocument/2006/relationships" name="4. ROYALTY INTERESTS_ Schedule " sheetId="26" state="visible" r:id="rId26"/>
    <sheet xmlns:r="http://schemas.openxmlformats.org/officeDocument/2006/relationships" name="5. INCOME TAXES (Details)" sheetId="27" state="visible" r:id="rId27"/>
    <sheet xmlns:r="http://schemas.openxmlformats.org/officeDocument/2006/relationships" name="5. INCOME TAXES _ Schedule of d" sheetId="28" state="visible" r:id="rId28"/>
    <sheet xmlns:r="http://schemas.openxmlformats.org/officeDocument/2006/relationships" name="6. NOTE PAYABLE (Details)" sheetId="29" state="visible" r:id="rId29"/>
    <sheet xmlns:r="http://schemas.openxmlformats.org/officeDocument/2006/relationships" name="7. RELATED PARTY TRANSACTIONS (" sheetId="30" state="visible" r:id="rId30"/>
    <sheet xmlns:r="http://schemas.openxmlformats.org/officeDocument/2006/relationships" name="8. COMMON STOCK - SUBSCRIBED (D" sheetId="31" state="visible" r:id="rId31"/>
    <sheet xmlns:r="http://schemas.openxmlformats.org/officeDocument/2006/relationships" name="9. STOCK PURCHASE WARRANTS (Det" sheetId="32" state="visible" r:id="rId32"/>
    <sheet xmlns:r="http://schemas.openxmlformats.org/officeDocument/2006/relationships" name="9. STOCK PURCHASE WARRANTS _ Wa" sheetId="33" state="visible" r:id="rId33"/>
    <sheet xmlns:r="http://schemas.openxmlformats.org/officeDocument/2006/relationships" name="9. STOCK PURCHASE WARRANTS _ Fa" sheetId="34" state="visible" r:id="rId34"/>
    <sheet xmlns:r="http://schemas.openxmlformats.org/officeDocument/2006/relationships" name="10. RETIREMENT PLAN (Details)" sheetId="35" state="visible" r:id="rId35"/>
    <sheet xmlns:r="http://schemas.openxmlformats.org/officeDocument/2006/relationships" name="11. COMMITMENTS AND CONTINGEN_2" sheetId="36" state="visible" r:id="rId36"/>
    <sheet xmlns:r="http://schemas.openxmlformats.org/officeDocument/2006/relationships" name="12. SUBSEQUENT EVENTS (Details)" sheetId="37" state="visible" r:id="rId3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Oct. 31, 2020</t>
        </is>
      </c>
      <c r="C2" s="2" t="inlineStr">
        <is>
          <t>Jan. 27, 2021</t>
        </is>
      </c>
      <c r="D2" s="2" t="inlineStr">
        <is>
          <t>Apr. 30, 2020</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This Amendment No. 1 on Form 10-K/A (this “Amendment”) amends the Annual Report on Form 10-K for Freedom Internet Group Inc. for the fiscal year ended October 31, 2020, which was filed with the Securities and Exchange Commission (the “SEC”) on February 2, 2021 (the “Original Form 10-K”). Unless the context otherwise requires, all references to the “Company,” “we,” “our” or “us” and other similar terms means Freedom Internet Group Inc.    We are filing this Amendment to solely to correct a calculation error relating to the Company’s November 2020 three-for-one stock split of our common stock in the form of a stock dividend (the “Calculation Error”). The Calculation Error resulted in the Company inaccurately stating in the Original Form 10-K (i) the number of shares of common stock and warrants to purchase shares of common stock subscribed to pursuant to the Company’s October 2020 private placement of units; (ii) the number of shares of common stock issuable upon the October 2020 conversion of the Company’s Series 1 Safes; (iii) the total number of shares of common stock and warrants to purchase shares of common stock subscribed to and outstanding; and (iv) information contained in all tables referencing the aforementioned or calculated upon the aforementioned. Although the Company does not consider either the Calculation Error, or the results derived from the Calculation Error contained in the Original Form 10-K to be material, the Company is filing this Amendment to accurately present the results regarding the disclosure related to the items described in sections (i)-(iv) above.  Accordingly, all applicable portions of the Original Form 10-K, including the Cover page and Parts I -IV  (including the financial statements) are being amended to correct the Calculation Error, so this Amendment. Additionally, Part II Item 5 Securities Authorized for Issuance under Equity Compensation Plans is amended regarding the number of securities to be issued upon exercise of outstanding options, warrants and rights.    Pursuant to Rule 12b-15 under the Securities Exchange Act of 1934, as amended, this Amendment No. 1 also contains a new certification for our Principal Executive Officer and Principal Financial Officer pursuant to Section 302 of the Sarbanes-Oxley Act of 2002 and 18 U.S.C. Section 1350, which are attached hereto.    Except for the updates to exhibit list in the Index to Exhibits (incorporated into Part IV – Item 15(a)(3) by reference) and the above-mentioned changes to the Original Form 10-K, no other changes are made to the Original Form 10-K. The Original Form 10-K continues to speak as of the date of the Original Form 10-K. Unless expressly stated, this Amendment does not reflect events occurring after the filing of the Original Form 10-K, nor does it modify or update in any way the disclosures contained in the Original Form 10-K.</t>
        </is>
      </c>
    </row>
    <row r="7">
      <c r="A7" s="4" t="inlineStr">
        <is>
          <t>Document Period End Date</t>
        </is>
      </c>
      <c r="B7" s="4" t="inlineStr">
        <is>
          <t>Oct. 31,
		2020</t>
        </is>
      </c>
    </row>
    <row r="8">
      <c r="A8" s="4" t="inlineStr">
        <is>
          <t>Document Fiscal Period Focus</t>
        </is>
      </c>
      <c r="B8" s="4" t="inlineStr">
        <is>
          <t>FY</t>
        </is>
      </c>
    </row>
    <row r="9">
      <c r="A9" s="4" t="inlineStr">
        <is>
          <t>Document Fiscal Year Focus</t>
        </is>
      </c>
      <c r="B9" s="4" t="inlineStr">
        <is>
          <t>2020</t>
        </is>
      </c>
    </row>
    <row r="10">
      <c r="A10" s="4" t="inlineStr">
        <is>
          <t>Current Fiscal Year End Date</t>
        </is>
      </c>
      <c r="B10" s="4" t="inlineStr">
        <is>
          <t>--10-31</t>
        </is>
      </c>
    </row>
    <row r="11">
      <c r="A11" s="4" t="inlineStr">
        <is>
          <t>Entity File Number</t>
        </is>
      </c>
      <c r="B11" s="4" t="inlineStr">
        <is>
          <t>000-56149</t>
        </is>
      </c>
    </row>
    <row r="12">
      <c r="A12" s="4" t="inlineStr">
        <is>
          <t>Entity Registrant Name</t>
        </is>
      </c>
      <c r="B12" s="4" t="inlineStr">
        <is>
          <t>Freedom Internet Group Inc.</t>
        </is>
      </c>
    </row>
    <row r="13">
      <c r="A13" s="4" t="inlineStr">
        <is>
          <t>Entity Central Index Key</t>
        </is>
      </c>
      <c r="B13" s="4" t="inlineStr">
        <is>
          <t>0001791325</t>
        </is>
      </c>
    </row>
    <row r="14">
      <c r="A14" s="4" t="inlineStr">
        <is>
          <t>Entity Incorporation, State or Country Code</t>
        </is>
      </c>
      <c r="B14" s="4" t="inlineStr">
        <is>
          <t>PR</t>
        </is>
      </c>
    </row>
    <row r="15">
      <c r="A15" s="4" t="inlineStr">
        <is>
          <t>Document Annual Report</t>
        </is>
      </c>
      <c r="B15" s="4" t="inlineStr">
        <is>
          <t>true</t>
        </is>
      </c>
    </row>
    <row r="16">
      <c r="A16" s="4" t="inlineStr">
        <is>
          <t>Document Transition Report</t>
        </is>
      </c>
      <c r="B16" s="4" t="inlineStr">
        <is>
          <t>false</t>
        </is>
      </c>
    </row>
    <row r="17">
      <c r="A17" s="4" t="inlineStr">
        <is>
          <t>Entity Address, Address Line One</t>
        </is>
      </c>
      <c r="B17" s="4" t="inlineStr">
        <is>
          <t>151 Calle San Francisco</t>
        </is>
      </c>
    </row>
    <row r="18">
      <c r="A18" s="4" t="inlineStr">
        <is>
          <t>Entity Address, Address Line Two</t>
        </is>
      </c>
      <c r="B18" s="4" t="inlineStr">
        <is>
          <t>Suite 200</t>
        </is>
      </c>
    </row>
    <row r="19">
      <c r="A19" s="4" t="inlineStr">
        <is>
          <t>Entity Address, City or Town</t>
        </is>
      </c>
      <c r="B19" s="4" t="inlineStr">
        <is>
          <t>San Juan</t>
        </is>
      </c>
    </row>
    <row r="20">
      <c r="A20" s="4" t="inlineStr">
        <is>
          <t>Entity Address, Country</t>
        </is>
      </c>
      <c r="B20" s="4" t="inlineStr">
        <is>
          <t>PR</t>
        </is>
      </c>
    </row>
    <row r="21">
      <c r="A21" s="4" t="inlineStr">
        <is>
          <t>Entity Address, Postal Zip Code</t>
        </is>
      </c>
      <c r="B21" s="4" t="inlineStr">
        <is>
          <t>00901</t>
        </is>
      </c>
    </row>
    <row r="22">
      <c r="A22" s="4" t="inlineStr">
        <is>
          <t>City Area Code</t>
        </is>
      </c>
      <c r="B22" s="4" t="inlineStr">
        <is>
          <t>855</t>
        </is>
      </c>
    </row>
    <row r="23">
      <c r="A23" s="4" t="inlineStr">
        <is>
          <t>Local Phone Number</t>
        </is>
      </c>
      <c r="B23" s="4" t="inlineStr">
        <is>
          <t>422-4200</t>
        </is>
      </c>
    </row>
    <row r="24">
      <c r="A24" s="4" t="inlineStr">
        <is>
          <t>Entity Current Reporting Status</t>
        </is>
      </c>
      <c r="B24" s="4" t="inlineStr">
        <is>
          <t>Yes</t>
        </is>
      </c>
    </row>
    <row r="25">
      <c r="A25" s="4" t="inlineStr">
        <is>
          <t>Entity Interactive Data Current</t>
        </is>
      </c>
      <c r="B25" s="4" t="inlineStr">
        <is>
          <t>Yes</t>
        </is>
      </c>
    </row>
    <row r="26">
      <c r="A26" s="4" t="inlineStr">
        <is>
          <t>Entity Well-known Seasoned Issuer</t>
        </is>
      </c>
      <c r="B26" s="4" t="inlineStr">
        <is>
          <t>No</t>
        </is>
      </c>
    </row>
    <row r="27">
      <c r="A27" s="4" t="inlineStr">
        <is>
          <t>Entity Voluntary Filers</t>
        </is>
      </c>
      <c r="B27" s="4" t="inlineStr">
        <is>
          <t>No</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false</t>
        </is>
      </c>
    </row>
    <row r="32">
      <c r="A32" s="4" t="inlineStr">
        <is>
          <t>Entity Shell Company</t>
        </is>
      </c>
      <c r="B32" s="4" t="inlineStr">
        <is>
          <t>false</t>
        </is>
      </c>
    </row>
    <row r="33">
      <c r="A33" s="4" t="inlineStr">
        <is>
          <t>Entity Common Stock, Shares Outstanding</t>
        </is>
      </c>
      <c r="C33" s="5" t="n">
        <v>11132208</v>
      </c>
    </row>
    <row r="34">
      <c r="A34" s="4" t="inlineStr">
        <is>
          <t>Entity Public Float</t>
        </is>
      </c>
      <c r="D34"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4. ROYALTY INTERESTS</t>
        </is>
      </c>
      <c r="B1" s="2" t="inlineStr">
        <is>
          <t>12 Months Ended</t>
        </is>
      </c>
    </row>
    <row r="2">
      <c r="B2" s="2" t="inlineStr">
        <is>
          <t>Oct. 31, 2020</t>
        </is>
      </c>
    </row>
    <row r="3">
      <c r="A3" s="3" t="inlineStr">
        <is>
          <t>Advance Royalties [Abstract]</t>
        </is>
      </c>
    </row>
    <row r="4">
      <c r="A4" s="4" t="inlineStr">
        <is>
          <t>ROYALTY INTERESTS</t>
        </is>
      </c>
      <c r="B4" s="4" t="inlineStr">
        <is>
          <t>4. ROYALTY INTERESTS Wiz Motions LLC On October 10, 2019, the Company acquired a
royalty interest from Wiz Motions, LLC (“Wiz”), a limited liability company formed in the State of Wyoming. Wiz provides
their clients with custom video animation explainer videos. The Company purchased a royalty interest from Wiz for $300,000 which
provides it with a perpetual 10% of all future gross sales generated by Wiz through www.WizMotions.com and all other sources. The
Company recognized $51,690 and $0 in revenue during the year ended October 31, 2020 and for the period from November 15, 2018 to
October 31, 2019, respectively. Offito, LLC On October 15, 2019, the Company acquired a
royalty interest from Offito, LLC (“Offito”), a limited liability company formed in the State of Wyoming. Offito provides
their clients with an application to help monetize their website traffic. The Company purchased a royalty interest from Offito
for $195,000 which provides it with a percentage of all future Net Sales as follows: 50% of the first $10,000, 35% of the next
$10,000 and 25% of any amount over $20,000. The Company had no revenue from Offito, during the year ended October 31, 2020 and
for the period from November 15, 2018 to October 31, 2019. During the last quarter of 2020, the Company received news from the
operator that it no longer is in business, and therefore reached the conclusion that the royalty interest originally acquired from
Offito was impaired. As such, the Company wrote off the remaining balance of the unamortized royalty interest of $184,706 in impairment
expense. Growth Stack, Inc. On November 22, 2019, the Company acquired
a royalty interest from Growth Stack, Inc. (“Growth Stack”), a corporation formed in the State of Nevada. Growth Stack
provides their clients with various Internet applications, website tools and information services. The Company purchased a royalty
interest from Growth Stack for $250,000, which provides us with a percentage of all future Net Sales (defined below) as follows:
5% of the first $100,000 of Net Sales per month, and 3% of the next $100,000 of Net Sales per month. The Company will also receive
1% of the Net Sales in excess of $200,000 per month, until it receives a total of $500,000 in aggregate royalty payments from Growth
Stack. The Company is also entitled to a payment of between $500,000 and $1 million in the event (i) Growth Stack elects to buy-out
the royalty interest or (ii) Growth Stack undergoes a change of control. In addition, the Company has the right of first refusal
to acquire Growth Stack assets in the event the operator decides to sell, and we have received a personal guarantee for royalty
payments due by the principal stockholder of Growth Stack. Royalty payments are due monthly. During the year ended October 31, 2020 and
for the period from November 15, 2018 to October 31, 2019, the Company recognized revenue of $32,141 and $0, respectively related
to Growth Stack, Inc. Pick A Toilet LLC On April 1, 2020,
the Company acquired a royalty interest from Pick A Toilet, LLC (“Pick A Toilet”), a limited liability company formed
in Wyoming. Pick A Toilet provides their clients with advertising and reviews related to the toilet industry. The Company purchased
a royalty interest from Pick A Toilet for $180,000, which provides the Company a royalty based on 26% of the net sales from the
revenues of the websites. At the end of each quarter, the Company will receive the results from the Operator and subsequently invoice
the operator for its share of revenue. Estimated payments of 5% of the value of the $180,000 paid for the royalty interest are
due no later than the 5 th day of the month following
the calendar quarter. The estimates are then compared to the actual and trued up on the Company’s invoice. For the year ended October 31, 2020, and for
the period from November 15, 2018 to October 31, 2019, the Company recognized revenue of $18,250 and $0, respectively, related
to Pick a Toilet. The Company recorded total amortization expense related to
the original royalty agreement purchases of $54,792 and $0 for the year ended October 31, 2020 and the period from November 15,
2018 to October 31, 2019. The following table summarizes the future amortization of royalty interests as of October 31, 2020 and
2019:
2020 2019
2020 - $ 33,046
2021 $ 45,745 33,046
2022 45,745 33,046
2023 45,745 33,046
2024 45,745 33,046
2025 and thereafter 457,750 297,417
Total $ 686,175 $ 495,69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5. INCOME TAXES</t>
        </is>
      </c>
      <c r="B1" s="2" t="inlineStr">
        <is>
          <t>12 Months Ended</t>
        </is>
      </c>
    </row>
    <row r="2">
      <c r="B2" s="2" t="inlineStr">
        <is>
          <t>Oct. 31, 2020</t>
        </is>
      </c>
    </row>
    <row r="3">
      <c r="A3" s="3" t="inlineStr">
        <is>
          <t>Income Tax Disclosure [Abstract]</t>
        </is>
      </c>
    </row>
    <row r="4">
      <c r="A4" s="4" t="inlineStr">
        <is>
          <t>INCOME TAXES</t>
        </is>
      </c>
      <c r="B4" s="4" t="inlineStr">
        <is>
          <t>5. INCOME TAXES The Company has a tax grant (Case No. 2019-Act20-000614)
pursuant to Act No. 20 of January 17, 2012, as amended. The tax exemption grant is in accordance with the applicable terms of the
Act covering the performance of the eligible service activities for markets outside of Puerto Rico. The Company specializes in
Consulting Services, Centralized Management Services and Trading Companies. The Company is entitled to an exemption period of twenty
(20) years. During the term of the tax grant, the Company will participate in:
· A fixed income tax rate of four percent (4%) on its Export Services
Income ("ESI").
· Sixty percent (60%) exemption with respect to the municipal license
tax payments imposed by the municipal ordinance in force at the date of approval of this Grant by the Secretary, in the semester
of commencement of operations.
· One hundred percent (100%) exemption from Municipal and State taxes
on real and personal property used in the Centralized Management Services activity starting on the date of commencement of operations
up until five (5) years thereafter. Once the five (5) year term of total exemption expires, the Company will be subject to the
ninety percent (90%) tax exemption for real and personal property used in the Centralized Management Services activity for the
remaining period of the Grant.
· Ninety percent (90%) of tax exemption for real and personal property
used in the Trading Companies activity that will commence for the effective date of the Grant but it shall never be before July
26, 2018, date in which Act No. 157-2018, amending the Act was enacted. On December 10, 2018, the Governor of the Commonwealth
of Puerto Rico signed into law Act No. 257-2018 (the “Act”), which amends several provisions of the Puerto Rico Internal
Revenue Code of 2011, as amended. As of October 31, 2020, and 2019, Management is evaluating the Act’s
impact in the Company’s financial statements. However, there are uncertainties as to how certain Act provisions will be interpreted
and implemented, which could impact Management’s overall assessment and the Company’s tax provision and analysis for
future years. The components of deferred tax asset at October 31, 2020 and 2019, are as follow:
2020 2019
Tax loss carryforward related to operations not covered by tax grant $ 26,055 $ 6,700
Less: Valuation Allowance (26,055) $ (6,700)
Net Deferred tax asset $ - $ - A valuation allowance is recorded if, based
on the weight of available evidence, it is more likely than not that some portion or all of the deferred tax assets may not be
realized. At October 31, 2020 and 2019, the Company recorded a valuation allowance for the entire deferred tax asset due to the
uncertainty surrounding the timing of realizing certain tax benefits in future income tax returns. The Company has carryforward
losses available to offset future taxable income not covered by the tax grants amounting to $651,580 which expires on 202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6. NOTE PAYABLE</t>
        </is>
      </c>
      <c r="B1" s="2" t="inlineStr">
        <is>
          <t>12 Months Ended</t>
        </is>
      </c>
    </row>
    <row r="2">
      <c r="B2" s="2" t="inlineStr">
        <is>
          <t>Oct. 31, 2020</t>
        </is>
      </c>
    </row>
    <row r="3">
      <c r="A3" s="3" t="inlineStr">
        <is>
          <t>Notes and Loans Payable [Abstract]</t>
        </is>
      </c>
    </row>
    <row r="4">
      <c r="A4" s="4" t="inlineStr">
        <is>
          <t>NOTE PAYABLE</t>
        </is>
      </c>
      <c r="B4" s="4" t="inlineStr">
        <is>
          <t>6. NOTE PAYABLE On July 1 and September 21, 2020, the Company
closed two loans of $7,400 and $3,900 (the “PPP loans”) from a commercial bank, pursuant to the Paycheck Protection
Program (“PPP”) administered by the Small Business Administration (the “SBA”) pursuant to the CARES Act.The
PPP loan matures on June 30, 2025, and August 30, 2025 and bears an interest rate of 1% per annum.Payments of principal and interest
of any unforgiven balance commence on December 1, 2020.Under the Paycheck Protection Program Flexibility Act of 2020 (the “PPP
Flexibility Act”), (i) the first payment date for the PPP loan will be the earlier of (a) 10 months after the end of the
“covered period” (as determined under the PPP) or (b) the date the bank receives a remittance of the forgiven amount
from the SBA, and (ii) the PPP loan’s maturity is extended to five years (from 2 years). All or a portion of the PPP loan may be forgiven
by the lender upon application by the Company beginning 60 days after the loan approval and upon documentation of expenditures
in accordance with the requirements set forth by the SBA pursuant to the CARES Act.Under the CARES Act, loan forgiveness is available
for the sum of documented payroll costs, covered rent payments, covered mortgage interest and covered utilities during either,
at the Company’s election, the eight-week period or twenty-four-week period beginning on the date of disbursement of proceeds
from the PPP loan.For purposes of the CARES Act, payroll costs exclude compensation of an individual employee in excess of $100,000
prorated annually.Not more than 40% of the forgiven amount may be for non-payroll costs.Forgiveness is reduced, under certain circumstances,
if full-time headcount declines, or if salaries and wages for employees with salaries of $100,000 or less annually are reduced.In
the event the PPP loan, or any portion thereof, is forgiven pursuant to the PPP, the amount forgiven is applied to outstanding
principal.The Company has not applied for, nor obtained forgiveness of these loans as of October 31, 2020. The balance of the loans at October 31, 2020
was $11,3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7. RELATED PARTY TRANSACTIONS</t>
        </is>
      </c>
      <c r="B1" s="2" t="inlineStr">
        <is>
          <t>12 Months Ended</t>
        </is>
      </c>
    </row>
    <row r="2">
      <c r="B2" s="2" t="inlineStr">
        <is>
          <t>Oct. 31, 2020</t>
        </is>
      </c>
    </row>
    <row r="3">
      <c r="A3" s="3" t="inlineStr">
        <is>
          <t>Related Party Transactions [Abstract]</t>
        </is>
      </c>
    </row>
    <row r="4">
      <c r="A4" s="4" t="inlineStr">
        <is>
          <t>RELATED PARTY TRANSACTIONS</t>
        </is>
      </c>
      <c r="B4" s="4" t="inlineStr">
        <is>
          <t>7. RELATED PARTY TRANSACTIONS The Company is a member of a group of entities
affiliated through common management. The Company regularly enters into transactions with related parties, at terms and conditions
agreed upon by management of the Company and related parties. Amounts due from/to related parties are non-interest bearing and
do not have fixed repayment terms. These amounts are payable and received in the normal course of business and related to operating
transactions and cash flows needs. Net amount due from related parties as of October 31, 2019, amounted to $2,8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8. COMMON STOCK - SUBSCRIBED</t>
        </is>
      </c>
      <c r="B1" s="2" t="inlineStr">
        <is>
          <t>12 Months Ended</t>
        </is>
      </c>
    </row>
    <row r="2">
      <c r="B2" s="2" t="inlineStr">
        <is>
          <t>Oct. 31, 2020</t>
        </is>
      </c>
    </row>
    <row r="3">
      <c r="A3" s="3" t="inlineStr">
        <is>
          <t>Stockholders' Equity (Deficit)</t>
        </is>
      </c>
    </row>
    <row r="4">
      <c r="A4" s="4" t="inlineStr">
        <is>
          <t>COMMON STOCK</t>
        </is>
      </c>
      <c r="B4" s="4" t="inlineStr">
        <is>
          <t>8. COMMON STOCK – SUBSCRIBED Private Placement In June 2020, the Company, through a private
offering, offered an aggregate of $1,800,000 of units, each unit consists of a subscription for 300 shares of Company $0.01 par
value common stock and a warrant to purchase an additional 300 shares of Company common stock at an exercise price of $2.67 per
share. Units are offered, at a purchase price of $600 per unit. Through October 31, 2020, the Company sold 848.4 units, or a subscription
for 254,511 shares of common stock for an aggregate purchase price of $509,000. The subscription included detachable warrants to
purchase an additional 254,511 shares at $2.67 per share with a term ending on December 31, 2021. SAFE Convertible Contributions The Company has a Simple Agreement for Future
Equity program ("SAFE"). This SAFE is one of a series of simple agreements for future equity (collectively, the "Series
1 SAFEs") issued by the Company to investors with identical terms and on the same form, except that the holder, purchase price
and date of issuance may differ in each SAFE. Pursuant to the definitions of the Series 1 SAFEs, the price per share of the Next
Equity Financing minus a discount of 45% will be the conversion price. The conversion price will be subject to a Valuation Cap
of $15 million. As of October 31, 2019, SAFE convertible contributions amounted to $1,812,000. During the year ended October 31, 2020, the
Company met the trigger of conversion of the SAFE agreements into shares of its common stock. Based on the terms of the SAFE Agreements,
the conversion price was at a discount of 45% of the equity raise of $6.00 per share or a conversion of $3.30 per share. Therefore,
the $1,812,000 are to be converted into 1,647,297 shares at a price of $1.10 per share, following the Company’s stock split.
The Company has not issued these shares as of October 31, 2020; therefore, such shares are included in the Common Stock Subscribed
amount on the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9. STOCK PURCHASE WARRANTS</t>
        </is>
      </c>
      <c r="B1" s="2" t="inlineStr">
        <is>
          <t>12 Months Ended</t>
        </is>
      </c>
    </row>
    <row r="2">
      <c r="B2" s="2" t="inlineStr">
        <is>
          <t>Oct. 31, 2020</t>
        </is>
      </c>
    </row>
    <row r="3">
      <c r="A3" s="3" t="inlineStr">
        <is>
          <t>Warrants and Rights Note Disclosure [Abstract]</t>
        </is>
      </c>
    </row>
    <row r="4">
      <c r="A4" s="4" t="inlineStr">
        <is>
          <t>STOCK PURCHASE WARRANTS</t>
        </is>
      </c>
      <c r="B4" s="4" t="inlineStr">
        <is>
          <t>9. STOCK PURCHASE WARRANTS In July through September 2020, the Company
issued warrants in connection with the sales of stock subscriptions as referenced above. Warrants outstanding are as follows:
Warrant Shares Weighted Average
Balance at November 15(Inception) 2018 - -
Granted - -
Forfeited or cancelled - -
Exercised - -
Balance at October 31, 2019 - -
Granted 254,511 $2.67
Forfeit or cancelled - -
Exercised - -
Balance at October 31, 2020 254,511 $2.67 The fair value of the warrants on the date
of issue during 2020 was $19,857 and was determined using the Black-Scholes option pricing model with the following assumptions:
Expected Life 1.27 - 1.42 years
Volatility 28% *
Dividend Yield 0% **
Risk Free Interest Rate 0.11% - 0.14% ***
* The volatility rate is based on the average volatility rate of comparable publicly traded companies
** The Company has no history or expectation of paying cash dividends on its common stock
*** The risk-free interest rate is based on the U.S Treasury yield for a term consistent with the expected life of the awards in
effect at the time of gr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0. RETIREMENT PLAN</t>
        </is>
      </c>
      <c r="B1" s="2" t="inlineStr">
        <is>
          <t>12 Months Ended</t>
        </is>
      </c>
    </row>
    <row r="2">
      <c r="B2" s="2" t="inlineStr">
        <is>
          <t>Oct. 31, 2020</t>
        </is>
      </c>
    </row>
    <row r="3">
      <c r="A3" s="3" t="inlineStr">
        <is>
          <t>Defined Benefit Plans and Other Postretirement Benefit Plans Disclosures [Abstract]</t>
        </is>
      </c>
    </row>
    <row r="4">
      <c r="A4" s="4" t="inlineStr">
        <is>
          <t>RETIREMENT PLAN</t>
        </is>
      </c>
      <c r="B4" s="4" t="inlineStr">
        <is>
          <t>10. RETIREMENT PLAN The Company established the Freedom Internet
Group Inc. 401K Plan (i.e., the “Plan”) effective January 1, 2019. The Plan covers all eligible employees that complete
at least 1,000 hours of service in a 12-consecutive months period beginning with the first day of employment. Eligible employees
can make Employee Deferral Contributions and Voluntary Contributions and received Matching Contributions and Profit-Sharing Contributions
on the: a) first day of the first month of the Plan year or b) first day of the seventh month of the Plan year coincident with
or next following the date where the employee attain an age of 21 years old and one year of Eligible Service have been completed.
The employees may elect to make contributions to the Plan on a pre-tax basis (i.e., Employee Deferral Contributions) up to 100%
of the employee’s compensation on a pretax basis or after-tax basis (i.e. Voluntary Contributions) up to 100% of employee’s
compensation. However, the combination of the two contributions may not exceed 100% of the employee compensation. The Company is not obligated to perform matching
contributions to the plan and could perform discretionary contributions as decided by management. As of October 31, 2020, no contributions
to the Plan were made by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1. COMMITMENTS AND CONTINGENCIES</t>
        </is>
      </c>
      <c r="B1" s="2" t="inlineStr">
        <is>
          <t>12 Months Ended</t>
        </is>
      </c>
    </row>
    <row r="2">
      <c r="B2" s="2" t="inlineStr">
        <is>
          <t>Oct. 31, 2020</t>
        </is>
      </c>
    </row>
    <row r="3">
      <c r="A3" s="3" t="inlineStr">
        <is>
          <t>Commitments and Contingencies Disclosure [Abstract]</t>
        </is>
      </c>
    </row>
    <row r="4">
      <c r="A4" s="4" t="inlineStr">
        <is>
          <t>COMMITMENTS AND CONTINGENCIES</t>
        </is>
      </c>
      <c r="B4" s="4" t="inlineStr">
        <is>
          <t>11. COMMITMENTS AND CONTINGENCIES Rent Commitment On November 21, 2018, the Company entered
into an ongoing "Virtual Membership Agreement" for the use of an office space with a monthly fixed rate of $75. During
the year ended October 31, 2020 and for the period from November 15, 2018 (Inception) to October 31, 2019, rent expense amounted
to $650 and $922, respectively. COVID – 19 In March 2020, the World Health Organization
declared the outbreak of a novel coronavirus disease (“COVID-19”) as a pandemic, which continues to spread throughout
the U.S. COVID-19 is having an unprecedented impact on the U.S economy as federal, state, and local governments react to this public
health crisis. The impacts of the current COVID-19 pandemic
are broad reaching and the impacts on the Company’s licensing royalty interests is to date unknown. Due to the COVID-19 outbreak,
there is significant uncertainty surrounding the potential impact on the Company’s future results of operations and cash
flows and its ability to raise capital. Continued impacts of the pandemic could materially adversely affect the Company’s
near-term and long-term revenues, earnings, liquidity, and cash flows as the Company’s customers and /or licensees may request
temporary relief, delay or not make scheduled payments on their royalty commitments. The Company received two economic injury disaster
loan (“EIDL”) grants in the amount of $1,500 and $5,000.These amounts are included in other income during the year
ended October 31, 2020.See Note 5 for explanation of PPP funds receiv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2. SUBSEQUENT EVENTS</t>
        </is>
      </c>
      <c r="B1" s="2" t="inlineStr">
        <is>
          <t>12 Months Ended</t>
        </is>
      </c>
    </row>
    <row r="2">
      <c r="B2" s="2" t="inlineStr">
        <is>
          <t>Oct. 31, 2020</t>
        </is>
      </c>
    </row>
    <row r="3">
      <c r="A3" s="3" t="inlineStr">
        <is>
          <t>Subsequent Events [Abstract]</t>
        </is>
      </c>
    </row>
    <row r="4">
      <c r="A4" s="4" t="inlineStr">
        <is>
          <t>SUBSEQUENT EVENTS</t>
        </is>
      </c>
      <c r="B4" s="4" t="inlineStr">
        <is>
          <t>12. SUBSEQUENT EVENTS On November 2, 2020, our Board of Directors
effectuated a three-for-one stock split of our common stock in the form of a stock dividend (the “ Stock Spl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12 Months Ended</t>
        </is>
      </c>
    </row>
    <row r="2">
      <c r="B2" s="2" t="inlineStr">
        <is>
          <t>Oct. 31, 2020</t>
        </is>
      </c>
    </row>
    <row r="3">
      <c r="A3" s="3" t="inlineStr">
        <is>
          <t>Accounting Policies [Abstract]</t>
        </is>
      </c>
    </row>
    <row r="4">
      <c r="A4" s="4" t="inlineStr">
        <is>
          <t>Basis of Presentation</t>
        </is>
      </c>
      <c r="B4" s="4" t="inlineStr">
        <is>
          <t>The accounting and reporting policies of the
Company conform with accounting principles generally accepted in the United States of America, and, as such, include amounts based
on judgments, estimates, and assumptions made by management that affect the reported amounts of assets and liabilities and contingent
assets and liabilities at the date of the financial statements and the reported amounts of revenues and expenses during the reporting
period. Actual results could differ from those estimates. Following is a description of the more significant accounting policies
followed by the Company:</t>
        </is>
      </c>
    </row>
    <row r="5">
      <c r="A5" s="4" t="inlineStr">
        <is>
          <t>Reclassifications</t>
        </is>
      </c>
      <c r="B5" s="4" t="inlineStr">
        <is>
          <t>Reclassifications Certain amounts in the Company’s financial
statements for prior periods have been reclassified to conform to the current period presentation. $90,000 was reclassified out
of Legal and professional expenses and presented as a separate line item to reflect the non-recurring nature of these expenses.
These reclassifications have not changed the results of operations of prior periods.</t>
        </is>
      </c>
    </row>
    <row r="6">
      <c r="A6" s="4" t="inlineStr">
        <is>
          <t>Cash and Cash Equivalents</t>
        </is>
      </c>
      <c r="B6" s="4" t="inlineStr">
        <is>
          <t>Cash and Cash Equivalents The Company considers all highly liquid investments
with an original maturity of three months or less to be cash equivalents. There were no cash equivalents as of October 31, 2020.</t>
        </is>
      </c>
    </row>
    <row r="7">
      <c r="A7" s="4" t="inlineStr">
        <is>
          <t>Royalty Interests</t>
        </is>
      </c>
      <c r="B7" s="4" t="inlineStr">
        <is>
          <t>Royalty Interests The Company has a total of $730,675invested
in royalty interests. Royalty interests are passive (non-operating) agreements that provide us with contractual rights to a percentage
of revenue produced from companies we provide funds to. The Company adopted the policy of amortizing the cost of royalty interests
using the straight-line method over a period of 15 years. Royalty interests are considered a long-lived asset that is required
to be reviewed for impairment whenever events or changes in circumstances indicate the carrying amount of an asset may not be recoverable.
Impairment exists for the royalty interests if the carrying amount exceeds the estimates of future net undiscounted cash flows
expected to be generated by such assets. An impairment charge is required to be recognized if the carrying amount of the asset,
or asset group, exceeds its fair value.</t>
        </is>
      </c>
    </row>
    <row r="8">
      <c r="A8" s="4" t="inlineStr">
        <is>
          <t>Revenue Recognition</t>
        </is>
      </c>
      <c r="B8" s="4" t="inlineStr">
        <is>
          <t>Revenue Recognition The Company recognizes revenue under royalty
interest agreements when earned and collection is reasonably assured. In May 2014, the Financial Accounting Standards
Board issued Accounting Standards Update No. 2014-09, Revenue from Contracts with Customers The Company recognized revenue from royalty
interest agreements under ASC 606-10-55-65 which apply to sales-based or Usage-Based royalties. Guidance under this section stipulates
that revenue recognition should be based when the later of the following events occur: (1) the subsequent sales occur or (2) the
performance obligation to which some or all for the sales-based royalty has been allocated has been satisfied or partially satisfied.
The Company deems collection efforts to be the key performance obligation being satisfied, and therefore has adopted the approach
of recognizing revenue based on customer collections. The operators that are parties to the royalty agreements, are typically structured
to report and pay percentages of revenue earned over a quarterly period, some of which do not line up with the quarterly reporting
period of the Company.</t>
        </is>
      </c>
    </row>
    <row r="9">
      <c r="A9" s="4" t="inlineStr">
        <is>
          <t>Income Taxes</t>
        </is>
      </c>
      <c r="B9" s="4" t="inlineStr">
        <is>
          <t>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for deferred tax assets that, based on management ’ Tax benefits of uncertain tax positions are
recorded only where the position is “more likely than not” to be sustained based on their technical merits. The amount
recognized is the amount that represents the largest amount of tax benefit that is greater than 50% likely of being ultimately
realized. A liability is recognized for any benefit claimed or expected to be claimed, in a tax return in excess of the benefit
recorded in the financial statements, along with any interest and penalty (if applicable) in such excess. The Company has no uncertain
tax positions as of Octo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Oct. 31, 2020</t>
        </is>
      </c>
      <c r="C1" s="2" t="inlineStr">
        <is>
          <t>Oct. 31, 2019</t>
        </is>
      </c>
    </row>
    <row r="2">
      <c r="A2" s="3" t="inlineStr">
        <is>
          <t>ASSETS</t>
        </is>
      </c>
    </row>
    <row r="3">
      <c r="A3" s="4" t="inlineStr">
        <is>
          <t>Cash and cash equivalents</t>
        </is>
      </c>
      <c r="B3" s="6" t="n">
        <v>1035120</v>
      </c>
      <c r="C3" s="6" t="n">
        <v>1179497</v>
      </c>
    </row>
    <row r="4">
      <c r="A4" s="4" t="inlineStr">
        <is>
          <t>Due from related party</t>
        </is>
      </c>
      <c r="B4" s="5" t="n">
        <v>0</v>
      </c>
      <c r="C4" s="5" t="n">
        <v>2839</v>
      </c>
    </row>
    <row r="5">
      <c r="A5" s="4" t="inlineStr">
        <is>
          <t>Prepaid expenses</t>
        </is>
      </c>
      <c r="B5" s="5" t="n">
        <v>16667</v>
      </c>
      <c r="C5" s="5" t="n">
        <v>5000</v>
      </c>
    </row>
    <row r="6">
      <c r="A6" s="4" t="inlineStr">
        <is>
          <t>Total current assets</t>
        </is>
      </c>
      <c r="B6" s="5" t="n">
        <v>1051787</v>
      </c>
      <c r="C6" s="5" t="n">
        <v>1187336</v>
      </c>
    </row>
    <row r="7">
      <c r="A7" s="4" t="inlineStr">
        <is>
          <t>Royalty interests, net of accumulated amortization of $44,500 and $0, respectively</t>
        </is>
      </c>
      <c r="B7" s="5" t="n">
        <v>686175</v>
      </c>
      <c r="C7" s="5" t="n">
        <v>495675</v>
      </c>
    </row>
    <row r="8">
      <c r="A8" s="4" t="inlineStr">
        <is>
          <t>Total assets</t>
        </is>
      </c>
      <c r="B8" s="5" t="n">
        <v>1737962</v>
      </c>
      <c r="C8" s="5" t="n">
        <v>1683011</v>
      </c>
    </row>
    <row r="9">
      <c r="A9" s="3" t="inlineStr">
        <is>
          <t>Current Liabilities</t>
        </is>
      </c>
    </row>
    <row r="10">
      <c r="A10" s="4" t="inlineStr">
        <is>
          <t>Accounts payable and accrued liabilities</t>
        </is>
      </c>
      <c r="B10" s="5" t="n">
        <v>26474</v>
      </c>
      <c r="C10" s="5" t="n">
        <v>7943</v>
      </c>
    </row>
    <row r="11">
      <c r="A11" s="4" t="inlineStr">
        <is>
          <t>Reserve for share-based payment transactions (SAFE convertible contributions)</t>
        </is>
      </c>
      <c r="B11" s="5" t="n">
        <v>0</v>
      </c>
      <c r="C11" s="5" t="n">
        <v>1812000</v>
      </c>
    </row>
    <row r="12">
      <c r="A12" s="4" t="inlineStr">
        <is>
          <t>Total current liabilities</t>
        </is>
      </c>
      <c r="B12" s="5" t="n">
        <v>26474</v>
      </c>
      <c r="C12" s="5" t="n">
        <v>1819943</v>
      </c>
    </row>
    <row r="13">
      <c r="A13" s="3" t="inlineStr">
        <is>
          <t>Non-current liabilities</t>
        </is>
      </c>
    </row>
    <row r="14">
      <c r="A14" s="4" t="inlineStr">
        <is>
          <t>Notes payable</t>
        </is>
      </c>
      <c r="B14" s="5" t="n">
        <v>11300</v>
      </c>
      <c r="C14" s="5" t="n">
        <v>0</v>
      </c>
    </row>
    <row r="15">
      <c r="A15" s="4" t="inlineStr">
        <is>
          <t>Total liabilities</t>
        </is>
      </c>
      <c r="B15" s="5" t="n">
        <v>37774</v>
      </c>
      <c r="C15" s="5" t="n">
        <v>1819943</v>
      </c>
    </row>
    <row r="16">
      <c r="A16" s="3" t="inlineStr">
        <is>
          <t>Stockholders' Equity (Deficit)</t>
        </is>
      </c>
    </row>
    <row r="17">
      <c r="A17" s="4" t="inlineStr">
        <is>
          <t>Preferred Stock; $0.01 par value; 5,000,000 shares authorized;none issued and outstanding</t>
        </is>
      </c>
      <c r="B17" s="5" t="n">
        <v>0</v>
      </c>
      <c r="C17" s="5" t="n">
        <v>0</v>
      </c>
    </row>
    <row r="18">
      <c r="A18" s="4" t="inlineStr">
        <is>
          <t>Common stock; $0.01 par value; 200,000,000 shares authorized,9,230,400 shares issued and outstanding</t>
        </is>
      </c>
      <c r="B18" s="5" t="n">
        <v>92304</v>
      </c>
      <c r="C18" s="5" t="n">
        <v>92304</v>
      </c>
    </row>
    <row r="19">
      <c r="A19" s="4" t="inlineStr">
        <is>
          <t>Common stock subscribed</t>
        </is>
      </c>
      <c r="B19" s="5" t="n">
        <v>19017</v>
      </c>
      <c r="C19" s="5" t="n">
        <v>0</v>
      </c>
    </row>
    <row r="20">
      <c r="A20" s="4" t="inlineStr">
        <is>
          <t>Additional paid in capital</t>
        </is>
      </c>
      <c r="B20" s="5" t="n">
        <v>2240447</v>
      </c>
      <c r="C20" s="5" t="n">
        <v>-61536</v>
      </c>
    </row>
    <row r="21">
      <c r="A21" s="4" t="inlineStr">
        <is>
          <t>Accumulated deficit</t>
        </is>
      </c>
      <c r="B21" s="5" t="n">
        <v>-651580</v>
      </c>
      <c r="C21" s="5" t="n">
        <v>-167700</v>
      </c>
    </row>
    <row r="22">
      <c r="A22" s="4" t="inlineStr">
        <is>
          <t>Total Stockholders' Equity (Deficit)</t>
        </is>
      </c>
      <c r="B22" s="5" t="n">
        <v>1700188</v>
      </c>
      <c r="C22" s="5" t="n">
        <v>-136932</v>
      </c>
    </row>
    <row r="23">
      <c r="A23" s="4" t="inlineStr">
        <is>
          <t>Total Liabilities and Stockholders' Equity (Deficit)</t>
        </is>
      </c>
      <c r="B23" s="6" t="n">
        <v>1737962</v>
      </c>
      <c r="C23" s="6" t="n">
        <v>16830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4. ROYALTY INTERESTS (Tables)</t>
        </is>
      </c>
      <c r="B1" s="2" t="inlineStr">
        <is>
          <t>12 Months Ended</t>
        </is>
      </c>
    </row>
    <row r="2">
      <c r="B2" s="2" t="inlineStr">
        <is>
          <t>Oct. 31, 2020</t>
        </is>
      </c>
    </row>
    <row r="3">
      <c r="A3" s="3" t="inlineStr">
        <is>
          <t>Advance Royalties [Abstract]</t>
        </is>
      </c>
    </row>
    <row r="4">
      <c r="A4" s="4" t="inlineStr">
        <is>
          <t>Schedule of future amortization of royalty interests</t>
        </is>
      </c>
      <c r="B4" s="4" t="inlineStr">
        <is>
          <t>The following table summarizes the future amortization of royalty
interests as of October 31, 2020 and 2019:
2020 2019
2020 - $ 33,046
2021 $ 45,745 33,046
2022 45,745 33,046
2023 45,745 33,046
2024 45,745 33,046
2025 and thereafter 457,750 297,417
Total $ 686,175 $ 495,69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5. INCOME TAXES (Tables)</t>
        </is>
      </c>
      <c r="B1" s="2" t="inlineStr">
        <is>
          <t>12 Months Ended</t>
        </is>
      </c>
    </row>
    <row r="2">
      <c r="B2" s="2" t="inlineStr">
        <is>
          <t>Oct. 31, 2020</t>
        </is>
      </c>
    </row>
    <row r="3">
      <c r="A3" s="3" t="inlineStr">
        <is>
          <t>Income Tax Disclosure [Abstract]</t>
        </is>
      </c>
    </row>
    <row r="4">
      <c r="A4" s="4" t="inlineStr">
        <is>
          <t>Schedule of deferred tax asset</t>
        </is>
      </c>
      <c r="B4" s="4" t="inlineStr">
        <is>
          <t xml:space="preserve">The components of deferred tax asset at October 31, 2020 and 2019, are as follow:
2020 2019
Tax loss carryforward related to operations not covered by tax grant $ 26,055 $ 6,700
Less: Valuation Allowance (26,055) $ (6,700)
Net Deferred tax asset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9. STOCK PURCHASE WARRANTS (Tables)</t>
        </is>
      </c>
      <c r="B1" s="2" t="inlineStr">
        <is>
          <t>12 Months Ended</t>
        </is>
      </c>
    </row>
    <row r="2">
      <c r="B2" s="2" t="inlineStr">
        <is>
          <t>Oct. 31, 2020</t>
        </is>
      </c>
    </row>
    <row r="3">
      <c r="A3" s="3" t="inlineStr">
        <is>
          <t>Warrants and Rights Note Disclosure [Abstract]</t>
        </is>
      </c>
    </row>
    <row r="4">
      <c r="A4" s="4" t="inlineStr">
        <is>
          <t>Warrants outstanding</t>
        </is>
      </c>
      <c r="B4" s="4" t="inlineStr">
        <is>
          <t>Warrants outstanding are as follows:
Warrant Shares Weighted Average
Balance at November 15(Inception) 2018 - -
Granted - -
Forfeited or cancelled - -
Exercised - -
Balance at October 31, 2019 - -
Granted 254,511 $2.67
Forfeit or cancelled - -
Exercised - -
Balance at October 31, 2020 254,511 $2.67</t>
        </is>
      </c>
    </row>
    <row r="5">
      <c r="A5" s="4" t="inlineStr">
        <is>
          <t>Fair value assumptions</t>
        </is>
      </c>
      <c r="B5" s="4" t="inlineStr">
        <is>
          <t>The fair value of the warrants on the date
of issue during 2020 was $19,857 and was determined using the Black-Scholes option pricing model with the following assumptions:
Expected Life 1.27 - 1.42 years
Volatility 28% *
Dividend Yield 0% **
Risk Free Interest Rate 0.11% - 0.14% ***
* The volatility rate is based on the average volatility rate of comparable publicly traded companies
** The Company has no history or expectation of paying cash dividends on its common stock
*** The risk-free interest rate is based on the U.S Treasury yield for a term consistent with the expected life of the awards in
effect at the time of gr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1" customWidth="1" min="2" max="2"/>
  </cols>
  <sheetData>
    <row r="1">
      <c r="A1" s="1" t="inlineStr">
        <is>
          <t>2. SUMMARY OF SIGNIFICANT ACCOUNTING POLICIES (Details)</t>
        </is>
      </c>
      <c r="B1" s="2" t="inlineStr">
        <is>
          <t>12 Months Ended</t>
        </is>
      </c>
    </row>
    <row r="2">
      <c r="B2" s="2" t="inlineStr">
        <is>
          <t>Oct. 31, 2020USD ($)</t>
        </is>
      </c>
    </row>
    <row r="3">
      <c r="A3" s="3" t="inlineStr">
        <is>
          <t>Accounting Policies [Abstract]</t>
        </is>
      </c>
    </row>
    <row r="4">
      <c r="A4" s="4" t="inlineStr">
        <is>
          <t>Legal and professional expenses</t>
        </is>
      </c>
      <c r="B4" s="6" t="n">
        <v>90000</v>
      </c>
    </row>
    <row r="5">
      <c r="A5" s="4" t="inlineStr">
        <is>
          <t>Cash equivalents</t>
        </is>
      </c>
      <c r="B5" s="5" t="n">
        <v>0</v>
      </c>
    </row>
    <row r="6">
      <c r="A6" s="4" t="inlineStr">
        <is>
          <t>Royalty interests</t>
        </is>
      </c>
      <c r="B6" s="5" t="n">
        <v>730675</v>
      </c>
    </row>
    <row r="7">
      <c r="A7" s="4" t="inlineStr">
        <is>
          <t>Uncertain tax positions</t>
        </is>
      </c>
      <c r="B7" s="6"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1" customWidth="1" min="1" max="1"/>
    <col width="46" customWidth="1" min="2" max="2"/>
    <col width="16" customWidth="1" min="3" max="3"/>
    <col width="14" customWidth="1" min="4" max="4"/>
    <col width="14" customWidth="1" min="5" max="5"/>
  </cols>
  <sheetData>
    <row r="1">
      <c r="A1" s="1" t="inlineStr">
        <is>
          <t>3. STOCK DIVIDEND (Details) - $ / shares</t>
        </is>
      </c>
      <c r="B1" s="2" t="inlineStr">
        <is>
          <t>1 Months Ended</t>
        </is>
      </c>
      <c r="C1" s="2" t="inlineStr">
        <is>
          <t>12 Months Ended</t>
        </is>
      </c>
    </row>
    <row r="2">
      <c r="B2" s="2" t="inlineStr">
        <is>
          <t>Nov. 02, 2020</t>
        </is>
      </c>
      <c r="C2" s="2" t="inlineStr">
        <is>
          <t>Oct. 31, 2020</t>
        </is>
      </c>
      <c r="D2" s="2" t="inlineStr">
        <is>
          <t>Jun. 30, 2020</t>
        </is>
      </c>
      <c r="E2" s="2" t="inlineStr">
        <is>
          <t>Oct. 31, 2019</t>
        </is>
      </c>
    </row>
    <row r="3">
      <c r="A3" s="4" t="inlineStr">
        <is>
          <t>Shares issued during period</t>
        </is>
      </c>
      <c r="C3" s="5" t="n">
        <v>6158600</v>
      </c>
    </row>
    <row r="4">
      <c r="A4" s="4" t="inlineStr">
        <is>
          <t>Common stock, shares outstanding</t>
        </is>
      </c>
      <c r="C4" s="5" t="n">
        <v>9230400</v>
      </c>
      <c r="E4" s="5" t="n">
        <v>9230400</v>
      </c>
    </row>
    <row r="5">
      <c r="A5" s="4" t="inlineStr">
        <is>
          <t>Common stock, par value</t>
        </is>
      </c>
      <c r="C5" s="7" t="n">
        <v>0.01</v>
      </c>
      <c r="D5" s="7" t="n">
        <v>0.01</v>
      </c>
      <c r="E5" s="7" t="n">
        <v>0.01</v>
      </c>
    </row>
    <row r="6">
      <c r="A6" s="4" t="inlineStr">
        <is>
          <t>Subsequent Event [Member]</t>
        </is>
      </c>
    </row>
    <row r="7">
      <c r="A7" s="4" t="inlineStr">
        <is>
          <t>Stock Split</t>
        </is>
      </c>
      <c r="B7" s="4" t="inlineStr">
        <is>
          <t>Three-for-one stock split of our common stock</t>
        </is>
      </c>
    </row>
    <row r="8">
      <c r="A8" s="4" t="inlineStr">
        <is>
          <t>Shares issued during period</t>
        </is>
      </c>
      <c r="B8" s="5" t="n">
        <v>68153600</v>
      </c>
    </row>
    <row r="9">
      <c r="A9" s="4" t="inlineStr">
        <is>
          <t>Shares reserved for future issuance</t>
        </is>
      </c>
      <c r="B9" s="5" t="n">
        <v>1267872</v>
      </c>
    </row>
    <row r="10">
      <c r="A10" s="4" t="inlineStr">
        <is>
          <t>Common stock, shares outstanding</t>
        </is>
      </c>
      <c r="B10" s="5" t="n">
        <v>11132208</v>
      </c>
    </row>
    <row r="11">
      <c r="A11" s="4" t="inlineStr">
        <is>
          <t>Common stock, par value</t>
        </is>
      </c>
      <c r="B11" s="7" t="n">
        <v>0.0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4. ROYALTY INTERESTS (Details) - USD ($)</t>
        </is>
      </c>
      <c r="B1" s="2" t="inlineStr">
        <is>
          <t>12 Months Ended</t>
        </is>
      </c>
    </row>
    <row r="2">
      <c r="B2" s="2" t="inlineStr">
        <is>
          <t>Oct. 31, 2020</t>
        </is>
      </c>
      <c r="C2" s="2" t="inlineStr">
        <is>
          <t>Oct. 31, 2019</t>
        </is>
      </c>
    </row>
    <row r="3">
      <c r="A3" s="4" t="inlineStr">
        <is>
          <t>Revenues</t>
        </is>
      </c>
      <c r="B3" s="6" t="n">
        <v>102081</v>
      </c>
      <c r="C3" s="6" t="n">
        <v>0</v>
      </c>
    </row>
    <row r="4">
      <c r="A4" s="4" t="inlineStr">
        <is>
          <t>Amortization of royalty interests</t>
        </is>
      </c>
      <c r="B4" s="5" t="n">
        <v>54792</v>
      </c>
      <c r="C4" s="5" t="n">
        <v>0</v>
      </c>
    </row>
    <row r="5">
      <c r="A5" s="4" t="inlineStr">
        <is>
          <t>Wiz Motions, LLC</t>
        </is>
      </c>
    </row>
    <row r="6">
      <c r="A6" s="4" t="inlineStr">
        <is>
          <t>Royalty interest</t>
        </is>
      </c>
      <c r="B6" s="5" t="n">
        <v>300000</v>
      </c>
    </row>
    <row r="7">
      <c r="A7" s="4" t="inlineStr">
        <is>
          <t>Revenues</t>
        </is>
      </c>
      <c r="B7" s="5" t="n">
        <v>51690</v>
      </c>
      <c r="C7" s="5" t="n">
        <v>0</v>
      </c>
    </row>
    <row r="8">
      <c r="A8" s="4" t="inlineStr">
        <is>
          <t>Offito, LLC</t>
        </is>
      </c>
    </row>
    <row r="9">
      <c r="A9" s="4" t="inlineStr">
        <is>
          <t>Royalty interest</t>
        </is>
      </c>
      <c r="B9" s="5" t="n">
        <v>195000</v>
      </c>
    </row>
    <row r="10">
      <c r="A10" s="4" t="inlineStr">
        <is>
          <t>Revenues</t>
        </is>
      </c>
      <c r="B10" s="5" t="n">
        <v>0</v>
      </c>
      <c r="C10" s="5" t="n">
        <v>0</v>
      </c>
    </row>
    <row r="11">
      <c r="A11" s="4" t="inlineStr">
        <is>
          <t>Amortization of royalty interests</t>
        </is>
      </c>
      <c r="B11" s="5" t="n">
        <v>184706</v>
      </c>
    </row>
    <row r="12">
      <c r="A12" s="4" t="inlineStr">
        <is>
          <t>Growth Stack, Inc.</t>
        </is>
      </c>
    </row>
    <row r="13">
      <c r="A13" s="4" t="inlineStr">
        <is>
          <t>Royalty interest</t>
        </is>
      </c>
      <c r="B13" s="5" t="n">
        <v>100000</v>
      </c>
    </row>
    <row r="14">
      <c r="A14" s="4" t="inlineStr">
        <is>
          <t>Revenues</t>
        </is>
      </c>
      <c r="B14" s="5" t="n">
        <v>32141</v>
      </c>
      <c r="C14" s="5" t="n">
        <v>0</v>
      </c>
    </row>
    <row r="15">
      <c r="A15" s="4" t="inlineStr">
        <is>
          <t>Pick A Toilet LLC</t>
        </is>
      </c>
    </row>
    <row r="16">
      <c r="A16" s="4" t="inlineStr">
        <is>
          <t>Royalty interest</t>
        </is>
      </c>
      <c r="B16" s="5" t="n">
        <v>180000</v>
      </c>
    </row>
    <row r="17">
      <c r="A17" s="4" t="inlineStr">
        <is>
          <t>Revenues</t>
        </is>
      </c>
      <c r="B17" s="6" t="n">
        <v>18250</v>
      </c>
      <c r="C17" s="6"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4. ROYALTY INTERESTS: Schedule of future amortization of royalty interests (Details) - USD ($)</t>
        </is>
      </c>
      <c r="B1" s="2" t="inlineStr">
        <is>
          <t>Oct. 31, 2020</t>
        </is>
      </c>
      <c r="C1" s="2" t="inlineStr">
        <is>
          <t>Oct. 31, 2019</t>
        </is>
      </c>
    </row>
    <row r="2">
      <c r="A2" s="3" t="inlineStr">
        <is>
          <t>Advance Royalties [Abstract]</t>
        </is>
      </c>
    </row>
    <row r="3">
      <c r="A3" s="4" t="inlineStr">
        <is>
          <t>2020</t>
        </is>
      </c>
      <c r="B3" s="6" t="n">
        <v>0</v>
      </c>
      <c r="C3" s="6" t="n">
        <v>33046</v>
      </c>
    </row>
    <row r="4">
      <c r="A4" s="4" t="inlineStr">
        <is>
          <t>2021</t>
        </is>
      </c>
      <c r="B4" s="5" t="n">
        <v>45745</v>
      </c>
      <c r="C4" s="5" t="n">
        <v>33046</v>
      </c>
    </row>
    <row r="5">
      <c r="A5" s="4" t="inlineStr">
        <is>
          <t>2022</t>
        </is>
      </c>
      <c r="B5" s="5" t="n">
        <v>45745</v>
      </c>
      <c r="C5" s="5" t="n">
        <v>33046</v>
      </c>
    </row>
    <row r="6">
      <c r="A6" s="4" t="inlineStr">
        <is>
          <t>2023</t>
        </is>
      </c>
      <c r="B6" s="5" t="n">
        <v>45745</v>
      </c>
      <c r="C6" s="5" t="n">
        <v>33046</v>
      </c>
    </row>
    <row r="7">
      <c r="A7" s="4" t="inlineStr">
        <is>
          <t>2024</t>
        </is>
      </c>
      <c r="B7" s="5" t="n">
        <v>45745</v>
      </c>
      <c r="C7" s="5" t="n">
        <v>33046</v>
      </c>
    </row>
    <row r="8">
      <c r="A8" s="4" t="inlineStr">
        <is>
          <t>2025 and thereafter</t>
        </is>
      </c>
      <c r="B8" s="5" t="n">
        <v>457750</v>
      </c>
      <c r="C8" s="5" t="n">
        <v>297417</v>
      </c>
    </row>
    <row r="9">
      <c r="A9" s="4" t="inlineStr">
        <is>
          <t>Total</t>
        </is>
      </c>
      <c r="B9" s="6" t="n">
        <v>686175</v>
      </c>
      <c r="C9" s="6" t="n">
        <v>49569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5. INCOME TAXES (Details)</t>
        </is>
      </c>
      <c r="B1" s="2" t="inlineStr">
        <is>
          <t>Oct. 31, 2020USD ($)</t>
        </is>
      </c>
    </row>
    <row r="2">
      <c r="A2" s="3" t="inlineStr">
        <is>
          <t>Income Tax Disclosure [Abstract]</t>
        </is>
      </c>
    </row>
    <row r="3">
      <c r="A3" s="4" t="inlineStr">
        <is>
          <t>Operating loss carry forward</t>
        </is>
      </c>
      <c r="B3" s="6" t="n">
        <v>65158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5. INCOME TAXES : Schedule of deferred tax asset (Details) - USD ($)</t>
        </is>
      </c>
      <c r="B1" s="2" t="inlineStr">
        <is>
          <t>Oct. 31, 2020</t>
        </is>
      </c>
      <c r="C1" s="2" t="inlineStr">
        <is>
          <t>Oct. 31, 2019</t>
        </is>
      </c>
    </row>
    <row r="2">
      <c r="A2" s="3" t="inlineStr">
        <is>
          <t>Income Tax Disclosure [Abstract]</t>
        </is>
      </c>
    </row>
    <row r="3">
      <c r="A3" s="4" t="inlineStr">
        <is>
          <t>Tax loss carryforward related to operations not covered by tax grant</t>
        </is>
      </c>
      <c r="B3" s="6" t="n">
        <v>26055</v>
      </c>
      <c r="C3" s="6" t="n">
        <v>6700</v>
      </c>
    </row>
    <row r="4">
      <c r="A4" s="4" t="inlineStr">
        <is>
          <t>Less: Valuation Allowance</t>
        </is>
      </c>
      <c r="B4" s="5" t="n">
        <v>-26055</v>
      </c>
      <c r="C4" s="5" t="n">
        <v>-6700</v>
      </c>
    </row>
    <row r="5">
      <c r="A5" s="4" t="inlineStr">
        <is>
          <t>Net Deferred tax asset</t>
        </is>
      </c>
      <c r="B5" s="6" t="n">
        <v>0</v>
      </c>
      <c r="C5"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36" customWidth="1" min="1" max="1"/>
    <col width="16" customWidth="1" min="2" max="2"/>
    <col width="16" customWidth="1" min="3" max="3"/>
    <col width="16" customWidth="1" min="4" max="4"/>
    <col width="14" customWidth="1" min="5" max="5"/>
  </cols>
  <sheetData>
    <row r="1">
      <c r="A1" s="1" t="inlineStr">
        <is>
          <t>6. NOTE PAYABLE (Details) - USD ($)</t>
        </is>
      </c>
      <c r="B1" s="2" t="inlineStr">
        <is>
          <t>1 Months Ended</t>
        </is>
      </c>
      <c r="D1" s="2" t="inlineStr">
        <is>
          <t>12 Months Ended</t>
        </is>
      </c>
    </row>
    <row r="2">
      <c r="B2" s="2" t="inlineStr">
        <is>
          <t>Sep. 21, 2020</t>
        </is>
      </c>
      <c r="C2" s="2" t="inlineStr">
        <is>
          <t>Jul. 01, 2020</t>
        </is>
      </c>
      <c r="D2" s="2" t="inlineStr">
        <is>
          <t>Oct. 31, 2020</t>
        </is>
      </c>
      <c r="E2" s="2" t="inlineStr">
        <is>
          <t>Oct. 31, 2019</t>
        </is>
      </c>
    </row>
    <row r="3">
      <c r="A3" s="4" t="inlineStr">
        <is>
          <t>Proceeds from loan</t>
        </is>
      </c>
      <c r="D3" s="6" t="n">
        <v>11300</v>
      </c>
      <c r="E3" s="6" t="n">
        <v>0</v>
      </c>
    </row>
    <row r="4">
      <c r="A4" s="4" t="inlineStr">
        <is>
          <t>Notes payable</t>
        </is>
      </c>
      <c r="D4" s="6" t="n">
        <v>11300</v>
      </c>
      <c r="E4" s="6" t="n">
        <v>0</v>
      </c>
    </row>
    <row r="5">
      <c r="A5" s="4" t="inlineStr">
        <is>
          <t>PPP Loan 1 [Member]</t>
        </is>
      </c>
    </row>
    <row r="6">
      <c r="A6" s="4" t="inlineStr">
        <is>
          <t>Proceeds from loan</t>
        </is>
      </c>
      <c r="C6" s="6" t="n">
        <v>7400</v>
      </c>
    </row>
    <row r="7">
      <c r="A7" s="4" t="inlineStr">
        <is>
          <t>Maturity date</t>
        </is>
      </c>
      <c r="C7" s="4" t="inlineStr">
        <is>
          <t>Jun. 30,
		2025</t>
        </is>
      </c>
    </row>
    <row r="8">
      <c r="A8" s="4" t="inlineStr">
        <is>
          <t>Interest rate</t>
        </is>
      </c>
      <c r="C8" s="4" t="inlineStr">
        <is>
          <t>1.00%</t>
        </is>
      </c>
    </row>
    <row r="9">
      <c r="A9" s="4" t="inlineStr">
        <is>
          <t>PPP Loan 2 [Member]</t>
        </is>
      </c>
    </row>
    <row r="10">
      <c r="A10" s="4" t="inlineStr">
        <is>
          <t>Proceeds from loan</t>
        </is>
      </c>
      <c r="B10" s="6" t="n">
        <v>3900</v>
      </c>
    </row>
    <row r="11">
      <c r="A11" s="4" t="inlineStr">
        <is>
          <t>Maturity date</t>
        </is>
      </c>
      <c r="B11" s="4" t="inlineStr">
        <is>
          <t>Aug. 30,
		2025</t>
        </is>
      </c>
    </row>
    <row r="12">
      <c r="A12" s="4" t="inlineStr">
        <is>
          <t>Interest rate</t>
        </is>
      </c>
      <c r="B12" s="4" t="inlineStr">
        <is>
          <t>1.0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Oct. 31, 2020</t>
        </is>
      </c>
      <c r="C1" s="2" t="inlineStr">
        <is>
          <t>Oct. 31, 2019</t>
        </is>
      </c>
    </row>
    <row r="2">
      <c r="A2" s="3" t="inlineStr">
        <is>
          <t>Statement of Financial Position [Abstract]</t>
        </is>
      </c>
    </row>
    <row r="3">
      <c r="A3" s="4" t="inlineStr">
        <is>
          <t>Royalty interests, accumulated amortization</t>
        </is>
      </c>
      <c r="B3" s="6" t="n">
        <v>44500</v>
      </c>
      <c r="C3" s="6" t="n">
        <v>0</v>
      </c>
    </row>
    <row r="4">
      <c r="A4" s="4" t="inlineStr">
        <is>
          <t>Preferred stock, par value</t>
        </is>
      </c>
      <c r="B4" s="7" t="n">
        <v>0.01</v>
      </c>
      <c r="C4" s="7" t="n">
        <v>0.01</v>
      </c>
    </row>
    <row r="5">
      <c r="A5" s="4" t="inlineStr">
        <is>
          <t>Preferred stock,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authorized</t>
        </is>
      </c>
      <c r="B9" s="5" t="n">
        <v>200000000</v>
      </c>
      <c r="C9" s="5" t="n">
        <v>200000000</v>
      </c>
    </row>
    <row r="10">
      <c r="A10" s="4" t="inlineStr">
        <is>
          <t>Common stock, issued</t>
        </is>
      </c>
      <c r="B10" s="5" t="n">
        <v>9230400</v>
      </c>
      <c r="C10" s="5" t="n">
        <v>9230400</v>
      </c>
    </row>
    <row r="11">
      <c r="A11" s="4" t="inlineStr">
        <is>
          <t>Common stock, outstanding</t>
        </is>
      </c>
      <c r="B11" s="5" t="n">
        <v>9230400</v>
      </c>
      <c r="C11" s="5" t="n">
        <v>9230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7. RELATED PARTY TRANSACTIONS (Details) - USD ($)</t>
        </is>
      </c>
      <c r="B1" s="2" t="inlineStr">
        <is>
          <t>Oct. 31, 2020</t>
        </is>
      </c>
      <c r="C1" s="2" t="inlineStr">
        <is>
          <t>Oct. 31, 2019</t>
        </is>
      </c>
    </row>
    <row r="2">
      <c r="A2" s="3" t="inlineStr">
        <is>
          <t>Related Party Tax Expense [Abstract]</t>
        </is>
      </c>
    </row>
    <row r="3">
      <c r="A3" s="4" t="inlineStr">
        <is>
          <t>Due from related parties</t>
        </is>
      </c>
      <c r="B3" s="6" t="n">
        <v>0</v>
      </c>
      <c r="C3" s="6" t="n">
        <v>283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9" customWidth="1" min="1" max="1"/>
    <col width="15" customWidth="1" min="2" max="2"/>
    <col width="15" customWidth="1" min="3" max="3"/>
    <col width="16" customWidth="1" min="4" max="4"/>
    <col width="14" customWidth="1" min="5" max="5"/>
  </cols>
  <sheetData>
    <row r="1">
      <c r="A1" s="1" t="inlineStr">
        <is>
          <t>8. COMMON STOCK - SUBSCRIBED (Details) - USD ($)</t>
        </is>
      </c>
      <c r="B1" s="2" t="inlineStr">
        <is>
          <t>1 Months Ended</t>
        </is>
      </c>
      <c r="C1" s="2" t="inlineStr">
        <is>
          <t>5 Months Ended</t>
        </is>
      </c>
      <c r="D1" s="2" t="inlineStr">
        <is>
          <t>12 Months Ended</t>
        </is>
      </c>
    </row>
    <row r="2">
      <c r="B2" s="2" t="inlineStr">
        <is>
          <t>Jun. 30, 2020</t>
        </is>
      </c>
      <c r="C2" s="2" t="inlineStr">
        <is>
          <t>Oct. 31, 2020</t>
        </is>
      </c>
      <c r="D2" s="2" t="inlineStr">
        <is>
          <t>Oct. 31, 2020</t>
        </is>
      </c>
      <c r="E2" s="2" t="inlineStr">
        <is>
          <t>Oct. 31, 2019</t>
        </is>
      </c>
    </row>
    <row r="3">
      <c r="A3" s="3" t="inlineStr">
        <is>
          <t>Stockholders' Equity (Deficit)</t>
        </is>
      </c>
    </row>
    <row r="4">
      <c r="A4" s="4" t="inlineStr">
        <is>
          <t>Shares issued under private offering, value</t>
        </is>
      </c>
      <c r="B4" s="6" t="n">
        <v>1800000</v>
      </c>
      <c r="C4" s="6" t="n">
        <v>509000</v>
      </c>
    </row>
    <row r="5">
      <c r="A5" s="4" t="inlineStr">
        <is>
          <t>Shares issued under private offering, shares</t>
        </is>
      </c>
      <c r="B5" s="5" t="n">
        <v>300</v>
      </c>
      <c r="C5" s="5" t="n">
        <v>254511</v>
      </c>
      <c r="D5" s="5" t="n">
        <v>6158600</v>
      </c>
    </row>
    <row r="6">
      <c r="A6" s="4" t="inlineStr">
        <is>
          <t>Common stock, par value</t>
        </is>
      </c>
      <c r="B6" s="7" t="n">
        <v>0.01</v>
      </c>
      <c r="C6" s="7" t="n">
        <v>0.01</v>
      </c>
      <c r="D6" s="7" t="n">
        <v>0.01</v>
      </c>
      <c r="E6" s="7" t="n">
        <v>0.01</v>
      </c>
    </row>
    <row r="7">
      <c r="A7" s="4" t="inlineStr">
        <is>
          <t>Warrants issued</t>
        </is>
      </c>
      <c r="B7" s="5" t="n">
        <v>300</v>
      </c>
      <c r="C7" s="5" t="n">
        <v>254511</v>
      </c>
      <c r="D7" s="5" t="n">
        <v>254511</v>
      </c>
    </row>
    <row r="8">
      <c r="A8" s="4" t="inlineStr">
        <is>
          <t>Exercise price</t>
        </is>
      </c>
      <c r="B8" s="7" t="n">
        <v>2.67</v>
      </c>
      <c r="C8" s="7" t="n">
        <v>2.67</v>
      </c>
      <c r="D8" s="7" t="n">
        <v>2.67</v>
      </c>
    </row>
    <row r="9">
      <c r="A9" s="4" t="inlineStr">
        <is>
          <t>Shares issued, price per share</t>
        </is>
      </c>
      <c r="B9" s="6" t="n">
        <v>600</v>
      </c>
    </row>
    <row r="10">
      <c r="A10" s="4" t="inlineStr">
        <is>
          <t>Common stock shares sold</t>
        </is>
      </c>
      <c r="C10" s="5" t="n">
        <v>848</v>
      </c>
    </row>
    <row r="11">
      <c r="A11" s="4" t="inlineStr">
        <is>
          <t>Proceeds from convertible notes</t>
        </is>
      </c>
      <c r="E11" s="6" t="n">
        <v>1812000</v>
      </c>
    </row>
    <row r="12">
      <c r="A12" s="4" t="inlineStr">
        <is>
          <t>Conversion price</t>
        </is>
      </c>
      <c r="C12" s="7" t="n">
        <v>3.3</v>
      </c>
      <c r="D12" s="7" t="n">
        <v>3.3</v>
      </c>
    </row>
    <row r="13">
      <c r="A13" s="4" t="inlineStr">
        <is>
          <t>Debt conversion, amount</t>
        </is>
      </c>
      <c r="D13" s="6" t="n">
        <v>1812000</v>
      </c>
    </row>
    <row r="14">
      <c r="A14" s="4" t="inlineStr">
        <is>
          <t>Debt conversion, shares issued</t>
        </is>
      </c>
      <c r="D14" s="5" t="n">
        <v>1647297</v>
      </c>
    </row>
    <row r="15">
      <c r="A15" s="4" t="inlineStr">
        <is>
          <t>Shares price</t>
        </is>
      </c>
      <c r="C15" s="7" t="n">
        <v>1.1</v>
      </c>
      <c r="D15" s="7" t="n">
        <v>1.1</v>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9. STOCK PURCHASE WARRANTS (Details)</t>
        </is>
      </c>
      <c r="B1" s="2" t="inlineStr">
        <is>
          <t>12 Months Ended</t>
        </is>
      </c>
    </row>
    <row r="2">
      <c r="B2" s="2" t="inlineStr">
        <is>
          <t>Oct. 31, 2020USD ($)</t>
        </is>
      </c>
    </row>
    <row r="3">
      <c r="A3" s="3" t="inlineStr">
        <is>
          <t>Warrants and Rights Note Disclosure [Abstract]</t>
        </is>
      </c>
    </row>
    <row r="4">
      <c r="A4" s="4" t="inlineStr">
        <is>
          <t>Warrants issued, fair value</t>
        </is>
      </c>
      <c r="B4" s="6" t="n">
        <v>1985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9. STOCK PURCHASE WARRANTS : Warrants outstanding (Details) - Warrant [Member] - $ / shares</t>
        </is>
      </c>
      <c r="B1" s="2" t="inlineStr">
        <is>
          <t>12 Months Ended</t>
        </is>
      </c>
    </row>
    <row r="2">
      <c r="B2" s="2" t="inlineStr">
        <is>
          <t>Oct. 31, 2020</t>
        </is>
      </c>
      <c r="C2" s="2" t="inlineStr">
        <is>
          <t>Oct. 31, 2019</t>
        </is>
      </c>
    </row>
    <row r="3">
      <c r="A3" s="4" t="inlineStr">
        <is>
          <t>Warrant, beginning balance</t>
        </is>
      </c>
      <c r="B3" s="5" t="n">
        <v>0</v>
      </c>
      <c r="C3" s="5" t="n">
        <v>0</v>
      </c>
    </row>
    <row r="4">
      <c r="A4" s="4" t="inlineStr">
        <is>
          <t>Granted</t>
        </is>
      </c>
      <c r="B4" s="5" t="n">
        <v>254511</v>
      </c>
      <c r="C4" s="5" t="n">
        <v>0</v>
      </c>
    </row>
    <row r="5">
      <c r="A5" s="4" t="inlineStr">
        <is>
          <t>Forfeit or cancelled</t>
        </is>
      </c>
      <c r="B5" s="5" t="n">
        <v>0</v>
      </c>
      <c r="C5" s="5" t="n">
        <v>0</v>
      </c>
    </row>
    <row r="6">
      <c r="A6" s="4" t="inlineStr">
        <is>
          <t>Exercised</t>
        </is>
      </c>
      <c r="B6" s="5" t="n">
        <v>0</v>
      </c>
      <c r="C6" s="5" t="n">
        <v>0</v>
      </c>
    </row>
    <row r="7">
      <c r="A7" s="4" t="inlineStr">
        <is>
          <t>Warrant, ending balance</t>
        </is>
      </c>
      <c r="B7" s="5" t="n">
        <v>254511</v>
      </c>
      <c r="C7" s="5" t="n">
        <v>0</v>
      </c>
    </row>
    <row r="8">
      <c r="A8" s="4" t="inlineStr">
        <is>
          <t>Weighted average exercise price, beginning</t>
        </is>
      </c>
      <c r="B8" s="6" t="n">
        <v>0</v>
      </c>
      <c r="C8" s="6" t="n">
        <v>0</v>
      </c>
    </row>
    <row r="9">
      <c r="A9" s="4" t="inlineStr">
        <is>
          <t>Weighted average exercise price granted</t>
        </is>
      </c>
      <c r="B9" s="8" t="n">
        <v>2.67</v>
      </c>
      <c r="C9" s="5" t="n">
        <v>0</v>
      </c>
    </row>
    <row r="10">
      <c r="A10" s="4" t="inlineStr">
        <is>
          <t>Weighted average exercise price forfeit or cancelled</t>
        </is>
      </c>
      <c r="B10" s="5" t="n">
        <v>0</v>
      </c>
      <c r="C10" s="5" t="n">
        <v>0</v>
      </c>
    </row>
    <row r="11">
      <c r="A11" s="4" t="inlineStr">
        <is>
          <t>Weighted average exercise price exercised</t>
        </is>
      </c>
      <c r="B11" s="5" t="n">
        <v>0</v>
      </c>
      <c r="C11" s="5" t="n">
        <v>0</v>
      </c>
    </row>
    <row r="12">
      <c r="A12" s="4" t="inlineStr">
        <is>
          <t>Weighted average exercise price, ending</t>
        </is>
      </c>
      <c r="B12" s="7" t="n">
        <v>2.67</v>
      </c>
      <c r="C12"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80" customWidth="1" min="2" max="2"/>
    <col width="13" customWidth="1" min="3" max="3"/>
  </cols>
  <sheetData>
    <row r="1">
      <c r="A1" s="1" t="inlineStr">
        <is>
          <t>9. STOCK PURCHASE WARRANTS : Fair value assumptions (Details)</t>
        </is>
      </c>
      <c r="B1" s="2" t="inlineStr">
        <is>
          <t>12 Months Ended</t>
        </is>
      </c>
    </row>
    <row r="2">
      <c r="B2" s="2" t="inlineStr">
        <is>
          <t>Oct. 31, 2020</t>
        </is>
      </c>
    </row>
    <row r="3">
      <c r="A3" s="4" t="inlineStr">
        <is>
          <t>Volatility</t>
        </is>
      </c>
      <c r="B3" s="4" t="inlineStr">
        <is>
          <t>28.00%</t>
        </is>
      </c>
      <c r="C3" s="4" t="inlineStr">
        <is>
          <t>[1]</t>
        </is>
      </c>
    </row>
    <row r="4">
      <c r="A4" s="4" t="inlineStr">
        <is>
          <t>Dividend Yield</t>
        </is>
      </c>
      <c r="B4" s="4" t="inlineStr">
        <is>
          <t>0.00%</t>
        </is>
      </c>
      <c r="C4" s="4" t="inlineStr">
        <is>
          <t>[2]</t>
        </is>
      </c>
    </row>
    <row r="5">
      <c r="A5" s="4" t="inlineStr">
        <is>
          <t>Minimum [Member]</t>
        </is>
      </c>
    </row>
    <row r="6">
      <c r="A6" s="4" t="inlineStr">
        <is>
          <t>Expected Life</t>
        </is>
      </c>
      <c r="B6" s="4" t="inlineStr">
        <is>
          <t>1 year 3 months 8 days</t>
        </is>
      </c>
    </row>
    <row r="7">
      <c r="A7" s="4" t="inlineStr">
        <is>
          <t>Risk-Free Interest Rate</t>
        </is>
      </c>
      <c r="B7" s="4" t="inlineStr">
        <is>
          <t>0.11%</t>
        </is>
      </c>
      <c r="C7" s="4" t="inlineStr">
        <is>
          <t>[3]</t>
        </is>
      </c>
    </row>
    <row r="8">
      <c r="A8" s="4" t="inlineStr">
        <is>
          <t>Maximum [Member]</t>
        </is>
      </c>
    </row>
    <row r="9">
      <c r="A9" s="4" t="inlineStr">
        <is>
          <t>Expected Life</t>
        </is>
      </c>
      <c r="B9" s="4" t="inlineStr">
        <is>
          <t>1 year 5 months 1 day</t>
        </is>
      </c>
    </row>
    <row r="10">
      <c r="A10" s="4" t="inlineStr">
        <is>
          <t>Risk-Free Interest Rate</t>
        </is>
      </c>
      <c r="B10" s="4" t="inlineStr">
        <is>
          <t>0.14%</t>
        </is>
      </c>
      <c r="C10" s="4" t="inlineStr">
        <is>
          <t>[3]</t>
        </is>
      </c>
    </row>
    <row r="11"/>
    <row r="12">
      <c r="A12" s="4" t="inlineStr">
        <is>
          <t>[1]</t>
        </is>
      </c>
      <c r="B12" s="4" t="inlineStr">
        <is>
          <t>The volatility rate is based on the average volatility rate of comparable publicly traded companies</t>
        </is>
      </c>
    </row>
    <row r="13">
      <c r="A13" s="4" t="inlineStr">
        <is>
          <t>[2]</t>
        </is>
      </c>
      <c r="B13" s="4" t="inlineStr">
        <is>
          <t>The Company has no history or expectation of paying cash dividends on its common stock</t>
        </is>
      </c>
    </row>
    <row r="14">
      <c r="A14" s="4" t="inlineStr">
        <is>
          <t>[3]</t>
        </is>
      </c>
      <c r="B14" s="4" t="inlineStr">
        <is>
          <t>The risk-free interest rate is based on the U.S Treasury yield for a term consistent with the expected life of the awards in effect at the time of grant.</t>
        </is>
      </c>
    </row>
  </sheetData>
  <mergeCells count="7">
    <mergeCell ref="A1:A2"/>
    <mergeCell ref="B1:C1"/>
    <mergeCell ref="B2:C2"/>
    <mergeCell ref="A11:C11"/>
    <mergeCell ref="B12:C12"/>
    <mergeCell ref="B13:C13"/>
    <mergeCell ref="B14:C1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10. RETIREMENT PLAN (Details)</t>
        </is>
      </c>
      <c r="B1" s="2" t="inlineStr">
        <is>
          <t>Oct. 31, 2020USD ($)</t>
        </is>
      </c>
    </row>
    <row r="2">
      <c r="A2" s="3" t="inlineStr">
        <is>
          <t>Defined Benefit Plans and Other Postretirement Benefit Plans Disclosures [Abstract]</t>
        </is>
      </c>
    </row>
    <row r="3">
      <c r="A3" s="4" t="inlineStr">
        <is>
          <t>Contributions to retirement plan</t>
        </is>
      </c>
      <c r="B3"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11. COMMITMENTS AND CONTINGENCIES (Details) - USD ($)</t>
        </is>
      </c>
      <c r="B1" s="2" t="inlineStr">
        <is>
          <t>12 Months Ended</t>
        </is>
      </c>
    </row>
    <row r="2">
      <c r="B2" s="2" t="inlineStr">
        <is>
          <t>Oct. 31, 2020</t>
        </is>
      </c>
      <c r="C2" s="2" t="inlineStr">
        <is>
          <t>Oct. 31, 2019</t>
        </is>
      </c>
    </row>
    <row r="3">
      <c r="A3" s="4" t="inlineStr">
        <is>
          <t>Rent expense</t>
        </is>
      </c>
      <c r="B3" s="6" t="n">
        <v>650</v>
      </c>
      <c r="C3" s="6" t="n">
        <v>922</v>
      </c>
    </row>
    <row r="4">
      <c r="A4" s="4" t="inlineStr">
        <is>
          <t>Proceeds from loan</t>
        </is>
      </c>
      <c r="B4" s="5" t="n">
        <v>11300</v>
      </c>
      <c r="C4" s="6" t="n">
        <v>0</v>
      </c>
    </row>
    <row r="5">
      <c r="A5" s="4" t="inlineStr">
        <is>
          <t>EIDL Loan 1 [Member]</t>
        </is>
      </c>
    </row>
    <row r="6">
      <c r="A6" s="4" t="inlineStr">
        <is>
          <t>Proceeds from loan</t>
        </is>
      </c>
      <c r="B6" s="5" t="n">
        <v>1500</v>
      </c>
    </row>
    <row r="7">
      <c r="A7" s="4" t="inlineStr">
        <is>
          <t>EIDL Loan 2 [Member]</t>
        </is>
      </c>
    </row>
    <row r="8">
      <c r="A8" s="4" t="inlineStr">
        <is>
          <t>Proceeds from loan</t>
        </is>
      </c>
      <c r="B8" s="6" t="n">
        <v>5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5" customWidth="1" min="1" max="1"/>
    <col width="46" customWidth="1" min="2" max="2"/>
    <col width="16" customWidth="1" min="3" max="3"/>
    <col width="14" customWidth="1" min="4" max="4"/>
    <col width="14" customWidth="1" min="5" max="5"/>
  </cols>
  <sheetData>
    <row r="1">
      <c r="A1" s="1" t="inlineStr">
        <is>
          <t>12. SUBSEQUENT EVENTS (Details) - $ / shares</t>
        </is>
      </c>
      <c r="B1" s="2" t="inlineStr">
        <is>
          <t>1 Months Ended</t>
        </is>
      </c>
      <c r="C1" s="2" t="inlineStr">
        <is>
          <t>12 Months Ended</t>
        </is>
      </c>
    </row>
    <row r="2">
      <c r="B2" s="2" t="inlineStr">
        <is>
          <t>Nov. 02, 2020</t>
        </is>
      </c>
      <c r="C2" s="2" t="inlineStr">
        <is>
          <t>Oct. 31, 2020</t>
        </is>
      </c>
      <c r="D2" s="2" t="inlineStr">
        <is>
          <t>Jun. 30, 2020</t>
        </is>
      </c>
      <c r="E2" s="2" t="inlineStr">
        <is>
          <t>Oct. 31, 2019</t>
        </is>
      </c>
    </row>
    <row r="3">
      <c r="A3" s="4" t="inlineStr">
        <is>
          <t>Shares issued during period</t>
        </is>
      </c>
      <c r="C3" s="5" t="n">
        <v>6158600</v>
      </c>
    </row>
    <row r="4">
      <c r="A4" s="4" t="inlineStr">
        <is>
          <t>Common stock, shares outstanding</t>
        </is>
      </c>
      <c r="C4" s="5" t="n">
        <v>9230400</v>
      </c>
      <c r="E4" s="5" t="n">
        <v>9230400</v>
      </c>
    </row>
    <row r="5">
      <c r="A5" s="4" t="inlineStr">
        <is>
          <t>Common stock, par value</t>
        </is>
      </c>
      <c r="C5" s="7" t="n">
        <v>0.01</v>
      </c>
      <c r="D5" s="7" t="n">
        <v>0.01</v>
      </c>
      <c r="E5" s="7" t="n">
        <v>0.01</v>
      </c>
    </row>
    <row r="6">
      <c r="A6" s="4" t="inlineStr">
        <is>
          <t>Subsequent Event [Member]</t>
        </is>
      </c>
    </row>
    <row r="7">
      <c r="A7" s="4" t="inlineStr">
        <is>
          <t>Stock Split</t>
        </is>
      </c>
      <c r="B7" s="4" t="inlineStr">
        <is>
          <t>Three-for-one stock split of our common stock</t>
        </is>
      </c>
    </row>
    <row r="8">
      <c r="A8" s="4" t="inlineStr">
        <is>
          <t>Shares issued during period</t>
        </is>
      </c>
      <c r="B8" s="5" t="n">
        <v>68153600</v>
      </c>
    </row>
    <row r="9">
      <c r="A9" s="4" t="inlineStr">
        <is>
          <t>Shares reserved for future issuance</t>
        </is>
      </c>
      <c r="B9" s="5" t="n">
        <v>1267872</v>
      </c>
    </row>
    <row r="10">
      <c r="A10" s="4" t="inlineStr">
        <is>
          <t>Common stock, shares outstanding</t>
        </is>
      </c>
      <c r="B10" s="5" t="n">
        <v>11132208</v>
      </c>
    </row>
    <row r="11">
      <c r="A11" s="4" t="inlineStr">
        <is>
          <t>Common stock, par value</t>
        </is>
      </c>
      <c r="B11" s="7" t="n">
        <v>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DENSED STATEMENTS OF OPERATIONS - USD ($)</t>
        </is>
      </c>
      <c r="B1" s="2" t="inlineStr">
        <is>
          <t>12 Months Ended</t>
        </is>
      </c>
    </row>
    <row r="2">
      <c r="B2" s="2" t="inlineStr">
        <is>
          <t>Oct. 31, 2020</t>
        </is>
      </c>
      <c r="C2" s="2" t="inlineStr">
        <is>
          <t>Oct. 31, 2019</t>
        </is>
      </c>
    </row>
    <row r="3">
      <c r="A3" s="3" t="inlineStr">
        <is>
          <t>Revenues</t>
        </is>
      </c>
    </row>
    <row r="4">
      <c r="A4" s="4" t="inlineStr">
        <is>
          <t>Royalties</t>
        </is>
      </c>
      <c r="B4" s="6" t="n">
        <v>102081</v>
      </c>
      <c r="C4" s="6" t="n">
        <v>0</v>
      </c>
    </row>
    <row r="5">
      <c r="A5" s="3" t="inlineStr">
        <is>
          <t>Operating Expenses</t>
        </is>
      </c>
    </row>
    <row r="6">
      <c r="A6" s="4" t="inlineStr">
        <is>
          <t>Advertising</t>
        </is>
      </c>
      <c r="B6" s="5" t="n">
        <v>16455</v>
      </c>
      <c r="C6" s="5" t="n">
        <v>0</v>
      </c>
    </row>
    <row r="7">
      <c r="A7" s="4" t="inlineStr">
        <is>
          <t>Legal and professional</t>
        </is>
      </c>
      <c r="B7" s="5" t="n">
        <v>143640</v>
      </c>
      <c r="C7" s="5" t="n">
        <v>27692</v>
      </c>
    </row>
    <row r="8">
      <c r="A8" s="4" t="inlineStr">
        <is>
          <t>Consulting</t>
        </is>
      </c>
      <c r="B8" s="5" t="n">
        <v>70000</v>
      </c>
      <c r="C8" s="5" t="n">
        <v>90000</v>
      </c>
    </row>
    <row r="9">
      <c r="A9" s="4" t="inlineStr">
        <is>
          <t>Salaries and payroll taxes</t>
        </is>
      </c>
      <c r="B9" s="5" t="n">
        <v>107816</v>
      </c>
      <c r="C9" s="5" t="n">
        <v>31986</v>
      </c>
    </row>
    <row r="10">
      <c r="A10" s="4" t="inlineStr">
        <is>
          <t>Rent expense</t>
        </is>
      </c>
      <c r="B10" s="5" t="n">
        <v>650</v>
      </c>
      <c r="C10" s="5" t="n">
        <v>922</v>
      </c>
    </row>
    <row r="11">
      <c r="A11" s="4" t="inlineStr">
        <is>
          <t>Amortization of royalty interests</t>
        </is>
      </c>
      <c r="B11" s="5" t="n">
        <v>54792</v>
      </c>
      <c r="C11" s="5" t="n">
        <v>0</v>
      </c>
    </row>
    <row r="12">
      <c r="A12" s="4" t="inlineStr">
        <is>
          <t>Other business expenses</t>
        </is>
      </c>
      <c r="B12" s="5" t="n">
        <v>21963</v>
      </c>
      <c r="C12" s="5" t="n">
        <v>19377</v>
      </c>
    </row>
    <row r="13">
      <c r="A13" s="4" t="inlineStr">
        <is>
          <t>Total operating expenses</t>
        </is>
      </c>
      <c r="B13" s="5" t="n">
        <v>415316</v>
      </c>
      <c r="C13" s="5" t="n">
        <v>169977</v>
      </c>
    </row>
    <row r="14">
      <c r="A14" s="4" t="inlineStr">
        <is>
          <t>Loss from operations</t>
        </is>
      </c>
      <c r="B14" s="5" t="n">
        <v>-313235</v>
      </c>
      <c r="C14" s="5" t="n">
        <v>-169977</v>
      </c>
    </row>
    <row r="15">
      <c r="A15" s="3" t="inlineStr">
        <is>
          <t>Other Income (Expense)</t>
        </is>
      </c>
    </row>
    <row r="16">
      <c r="A16" s="4" t="inlineStr">
        <is>
          <t>Impairment expense</t>
        </is>
      </c>
      <c r="B16" s="5" t="n">
        <v>-184706</v>
      </c>
      <c r="C16" s="5" t="n">
        <v>0</v>
      </c>
    </row>
    <row r="17">
      <c r="A17" s="4" t="inlineStr">
        <is>
          <t>Interest income</t>
        </is>
      </c>
      <c r="B17" s="5" t="n">
        <v>6667</v>
      </c>
      <c r="C17" s="5" t="n">
        <v>2226</v>
      </c>
    </row>
    <row r="18">
      <c r="A18" s="4" t="inlineStr">
        <is>
          <t>Other</t>
        </is>
      </c>
      <c r="B18" s="5" t="n">
        <v>7394</v>
      </c>
      <c r="C18" s="5" t="n">
        <v>51</v>
      </c>
    </row>
    <row r="19">
      <c r="A19" s="4" t="inlineStr">
        <is>
          <t>Total other income (expense)</t>
        </is>
      </c>
      <c r="B19" s="5" t="n">
        <v>-170645</v>
      </c>
      <c r="C19" s="5" t="n">
        <v>2277</v>
      </c>
    </row>
    <row r="20">
      <c r="A20" s="4" t="inlineStr">
        <is>
          <t>Net loss</t>
        </is>
      </c>
      <c r="B20" s="6" t="n">
        <v>-483880</v>
      </c>
      <c r="C20" s="6" t="n">
        <v>-167700</v>
      </c>
    </row>
    <row r="21">
      <c r="A21" s="4" t="inlineStr">
        <is>
          <t>Net loss per common share - basic and fully diluted</t>
        </is>
      </c>
      <c r="B21" s="7" t="n">
        <v>-0.05</v>
      </c>
      <c r="C21" s="7" t="n">
        <v>-0.02</v>
      </c>
    </row>
    <row r="22">
      <c r="A22" s="4" t="inlineStr">
        <is>
          <t>Weighted average shares outstanding - basic</t>
        </is>
      </c>
      <c r="B22" s="5" t="n">
        <v>9276257</v>
      </c>
      <c r="C22" s="5" t="n">
        <v>7510587</v>
      </c>
    </row>
    <row r="23">
      <c r="A23" s="4" t="inlineStr">
        <is>
          <t>Weighted average shares outstanding - diluted</t>
        </is>
      </c>
      <c r="B23" s="5" t="n">
        <v>9276257</v>
      </c>
      <c r="C23" s="5" t="n">
        <v>75105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5" customWidth="1" min="1" max="1"/>
    <col width="80" customWidth="1" min="2" max="2"/>
    <col width="16" customWidth="1" min="3" max="3"/>
    <col width="13" customWidth="1" min="4" max="4"/>
    <col width="24" customWidth="1" min="5" max="5"/>
    <col width="27" customWidth="1" min="6" max="6"/>
    <col width="20" customWidth="1" min="7" max="7"/>
    <col width="13" customWidth="1" min="8" max="8"/>
  </cols>
  <sheetData>
    <row r="1">
      <c r="A1" s="1" t="inlineStr">
        <is>
          <t>STATEMENTS OF STOCKHOLDERS' EQUITY (DEFICIT) - USD ($)</t>
        </is>
      </c>
      <c r="C1" s="2" t="inlineStr">
        <is>
          <t>Preferred Stock</t>
        </is>
      </c>
      <c r="D1" s="2" t="inlineStr">
        <is>
          <t>Common Stock</t>
        </is>
      </c>
      <c r="E1" s="2" t="inlineStr">
        <is>
          <t>Common Stock Subscribed</t>
        </is>
      </c>
      <c r="F1" s="2" t="inlineStr">
        <is>
          <t>Additional Paid-In Capital</t>
        </is>
      </c>
      <c r="G1" s="2" t="inlineStr">
        <is>
          <t>Accumulated Deficit</t>
        </is>
      </c>
      <c r="H1" s="2" t="inlineStr">
        <is>
          <t>Total</t>
        </is>
      </c>
    </row>
    <row r="2">
      <c r="A2" s="4" t="inlineStr">
        <is>
          <t>Beginning balance, shares at Nov. 14, 2018</t>
        </is>
      </c>
      <c r="C2" s="4" t="inlineStr">
        <is>
          <t xml:space="preserve"> </t>
        </is>
      </c>
      <c r="D2" s="4" t="inlineStr">
        <is>
          <t xml:space="preserve"> </t>
        </is>
      </c>
    </row>
    <row r="3">
      <c r="A3" s="4" t="inlineStr">
        <is>
          <t>Beginning balance, amount at Nov. 14, 2018</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to founders, shares</t>
        </is>
      </c>
      <c r="B4" s="4" t="inlineStr">
        <is>
          <t>[1]</t>
        </is>
      </c>
      <c r="C4" s="4" t="inlineStr">
        <is>
          <t xml:space="preserve"> </t>
        </is>
      </c>
      <c r="D4" s="5" t="n">
        <v>9230400</v>
      </c>
    </row>
    <row r="5">
      <c r="A5" s="4" t="inlineStr">
        <is>
          <t>Shares issued to founders, amount</t>
        </is>
      </c>
      <c r="B5" s="4" t="inlineStr">
        <is>
          <t>[1]</t>
        </is>
      </c>
      <c r="C5" s="4" t="inlineStr">
        <is>
          <t xml:space="preserve"> </t>
        </is>
      </c>
      <c r="D5" s="6" t="n">
        <v>92304</v>
      </c>
      <c r="E5" s="4" t="inlineStr">
        <is>
          <t xml:space="preserve"> </t>
        </is>
      </c>
      <c r="F5" s="5" t="n">
        <v>-61536</v>
      </c>
      <c r="G5" s="4" t="inlineStr">
        <is>
          <t xml:space="preserve"> </t>
        </is>
      </c>
      <c r="H5" s="5" t="n">
        <v>30768</v>
      </c>
    </row>
    <row r="6">
      <c r="A6" s="4" t="inlineStr">
        <is>
          <t>Net loss</t>
        </is>
      </c>
      <c r="C6" s="4" t="inlineStr">
        <is>
          <t xml:space="preserve"> </t>
        </is>
      </c>
      <c r="D6" s="4" t="inlineStr">
        <is>
          <t xml:space="preserve"> </t>
        </is>
      </c>
      <c r="E6" s="4" t="inlineStr">
        <is>
          <t xml:space="preserve"> </t>
        </is>
      </c>
      <c r="F6" s="4" t="inlineStr">
        <is>
          <t xml:space="preserve"> </t>
        </is>
      </c>
      <c r="G6" s="5" t="n">
        <v>-167700</v>
      </c>
      <c r="H6" s="5" t="n">
        <v>-167700</v>
      </c>
    </row>
    <row r="7">
      <c r="A7" s="4" t="inlineStr">
        <is>
          <t>Ending balance, shares at Oct. 31, 2019</t>
        </is>
      </c>
      <c r="C7" s="4" t="inlineStr">
        <is>
          <t xml:space="preserve"> </t>
        </is>
      </c>
      <c r="D7" s="5" t="n">
        <v>9230400</v>
      </c>
    </row>
    <row r="8">
      <c r="A8" s="4" t="inlineStr">
        <is>
          <t>Ending balance, amount at Oct. 31, 2019</t>
        </is>
      </c>
      <c r="C8" s="4" t="inlineStr">
        <is>
          <t xml:space="preserve"> </t>
        </is>
      </c>
      <c r="D8" s="6" t="n">
        <v>92304</v>
      </c>
      <c r="E8" s="4" t="inlineStr">
        <is>
          <t xml:space="preserve"> </t>
        </is>
      </c>
      <c r="F8" s="6" t="n">
        <v>-61536</v>
      </c>
      <c r="G8" s="6" t="n">
        <v>-167700</v>
      </c>
      <c r="H8" s="6" t="n">
        <v>-136932</v>
      </c>
    </row>
    <row r="9">
      <c r="A9" s="4" t="inlineStr">
        <is>
          <t>Common stock subscribed in private placement</t>
        </is>
      </c>
      <c r="C9" s="4" t="inlineStr">
        <is>
          <t xml:space="preserve"> </t>
        </is>
      </c>
      <c r="D9" s="4" t="inlineStr">
        <is>
          <t xml:space="preserve"> </t>
        </is>
      </c>
      <c r="E9" s="5" t="n">
        <v>848</v>
      </c>
      <c r="F9" s="5" t="n">
        <v>488296</v>
      </c>
      <c r="G9" s="4" t="inlineStr">
        <is>
          <t xml:space="preserve"> </t>
        </is>
      </c>
      <c r="H9" s="5" t="n">
        <v>489144</v>
      </c>
    </row>
    <row r="10">
      <c r="A10" s="4" t="inlineStr">
        <is>
          <t>Common Stock subscribed in SAFE Agreements conversion</t>
        </is>
      </c>
      <c r="C10" s="4" t="inlineStr">
        <is>
          <t xml:space="preserve"> </t>
        </is>
      </c>
      <c r="D10" s="4" t="inlineStr">
        <is>
          <t xml:space="preserve"> </t>
        </is>
      </c>
      <c r="E10" s="6" t="n">
        <v>5490</v>
      </c>
      <c r="F10" s="6" t="n">
        <v>1806510</v>
      </c>
      <c r="G10" s="4" t="inlineStr">
        <is>
          <t xml:space="preserve"> </t>
        </is>
      </c>
      <c r="H10" s="6" t="n">
        <v>1812000</v>
      </c>
    </row>
    <row r="11">
      <c r="A11" s="4" t="inlineStr">
        <is>
          <t>Warrants issued</t>
        </is>
      </c>
      <c r="C11" s="4" t="inlineStr">
        <is>
          <t xml:space="preserve"> </t>
        </is>
      </c>
      <c r="D11" s="4" t="inlineStr">
        <is>
          <t xml:space="preserve"> </t>
        </is>
      </c>
      <c r="E11" s="4" t="inlineStr">
        <is>
          <t xml:space="preserve"> </t>
        </is>
      </c>
      <c r="F11" s="5" t="n">
        <v>19856</v>
      </c>
      <c r="G11" s="4" t="inlineStr">
        <is>
          <t xml:space="preserve"> </t>
        </is>
      </c>
      <c r="H11" s="5" t="n">
        <v>19856</v>
      </c>
    </row>
    <row r="12">
      <c r="A12" s="4" t="inlineStr">
        <is>
          <t>Stock Dividend</t>
        </is>
      </c>
      <c r="C12" s="4" t="inlineStr">
        <is>
          <t xml:space="preserve"> </t>
        </is>
      </c>
      <c r="D12" s="4" t="inlineStr">
        <is>
          <t xml:space="preserve"> </t>
        </is>
      </c>
      <c r="E12" s="5" t="n">
        <v>12679</v>
      </c>
      <c r="F12" s="5" t="n">
        <v>-12679</v>
      </c>
      <c r="G12" s="4" t="inlineStr">
        <is>
          <t xml:space="preserve"> </t>
        </is>
      </c>
      <c r="H12" s="4" t="inlineStr">
        <is>
          <t xml:space="preserve"> </t>
        </is>
      </c>
    </row>
    <row r="13">
      <c r="A13" s="4" t="inlineStr">
        <is>
          <t>Shares issued to founders, shares</t>
        </is>
      </c>
      <c r="H13" s="5" t="n">
        <v>6158600</v>
      </c>
    </row>
    <row r="14">
      <c r="A14" s="4" t="inlineStr">
        <is>
          <t>Net loss</t>
        </is>
      </c>
      <c r="C14" s="4" t="inlineStr">
        <is>
          <t xml:space="preserve"> </t>
        </is>
      </c>
      <c r="D14" s="4" t="inlineStr">
        <is>
          <t xml:space="preserve"> </t>
        </is>
      </c>
      <c r="E14" s="4" t="inlineStr">
        <is>
          <t xml:space="preserve"> </t>
        </is>
      </c>
      <c r="F14" s="4" t="inlineStr">
        <is>
          <t xml:space="preserve"> </t>
        </is>
      </c>
      <c r="G14" s="5" t="n">
        <v>-483880</v>
      </c>
      <c r="H14" s="6" t="n">
        <v>-483880</v>
      </c>
    </row>
    <row r="15">
      <c r="A15" s="4" t="inlineStr">
        <is>
          <t>Ending balance, shares at Oct. 31, 2020</t>
        </is>
      </c>
      <c r="C15" s="4" t="inlineStr">
        <is>
          <t xml:space="preserve"> </t>
        </is>
      </c>
      <c r="D15" s="5" t="n">
        <v>9230400</v>
      </c>
    </row>
    <row r="16">
      <c r="A16" s="4" t="inlineStr">
        <is>
          <t>Ending balance, amount at Oct. 31, 2020</t>
        </is>
      </c>
      <c r="C16" s="4" t="inlineStr">
        <is>
          <t xml:space="preserve"> </t>
        </is>
      </c>
      <c r="D16" s="6" t="n">
        <v>92304</v>
      </c>
      <c r="E16" s="6" t="n">
        <v>19017</v>
      </c>
      <c r="F16" s="6" t="n">
        <v>2240447</v>
      </c>
      <c r="G16" s="6" t="n">
        <v>-651580</v>
      </c>
      <c r="H16" s="6" t="n">
        <v>1700188</v>
      </c>
    </row>
    <row r="17"/>
    <row r="18">
      <c r="A18" s="4" t="inlineStr">
        <is>
          <t>[1]</t>
        </is>
      </c>
      <c r="B18" s="4" t="inlineStr">
        <is>
          <t>Shares issued to founders originally amounted to 3,076,800 shares.  As a result of the stock split described in Note 3, the total number of shares has increased to 9,230,400 to reflect retroactive application of the stock split.  As the par value of shares did not change, the Company is required to reflect the incremental increase in common stock.  Such adjustment has been reflected as an adjustment to additional paid in capital of the earliest period presented.</t>
        </is>
      </c>
    </row>
  </sheetData>
  <mergeCells count="3">
    <mergeCell ref="A1:B1"/>
    <mergeCell ref="A17:G17"/>
    <mergeCell ref="B18:G1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DENSED STATEMENTS OF CASH FLOWS - USD ($)</t>
        </is>
      </c>
      <c r="B1" s="2" t="inlineStr">
        <is>
          <t>12 Months Ended</t>
        </is>
      </c>
    </row>
    <row r="2">
      <c r="B2" s="2" t="inlineStr">
        <is>
          <t>Oct. 31, 2020</t>
        </is>
      </c>
      <c r="C2" s="2" t="inlineStr">
        <is>
          <t>Oct. 31, 2019</t>
        </is>
      </c>
    </row>
    <row r="3">
      <c r="A3" s="3" t="inlineStr">
        <is>
          <t>Cash flows from operating activities:</t>
        </is>
      </c>
    </row>
    <row r="4">
      <c r="A4" s="4" t="inlineStr">
        <is>
          <t>Net loss</t>
        </is>
      </c>
      <c r="B4" s="6" t="n">
        <v>-483880</v>
      </c>
      <c r="C4" s="6" t="n">
        <v>-167700</v>
      </c>
    </row>
    <row r="5">
      <c r="A5" s="3" t="inlineStr">
        <is>
          <t>Adjustments to reconcile net loss to net cash used in operating activities:</t>
        </is>
      </c>
    </row>
    <row r="6">
      <c r="A6" s="4" t="inlineStr">
        <is>
          <t>Amortization of royalty interests</t>
        </is>
      </c>
      <c r="B6" s="5" t="n">
        <v>54792</v>
      </c>
      <c r="C6" s="5" t="n">
        <v>0</v>
      </c>
    </row>
    <row r="7">
      <c r="A7" s="4" t="inlineStr">
        <is>
          <t>Impairment of royalty interest</t>
        </is>
      </c>
      <c r="B7" s="5" t="n">
        <v>184706</v>
      </c>
      <c r="C7" s="5" t="n">
        <v>0</v>
      </c>
    </row>
    <row r="8">
      <c r="A8" s="4" t="inlineStr">
        <is>
          <t>Due from related party</t>
        </is>
      </c>
      <c r="B8" s="5" t="n">
        <v>2839</v>
      </c>
      <c r="C8" s="5" t="n">
        <v>-2839</v>
      </c>
    </row>
    <row r="9">
      <c r="A9" s="4" t="inlineStr">
        <is>
          <t>Prepaid expenses</t>
        </is>
      </c>
      <c r="B9" s="5" t="n">
        <v>-11667</v>
      </c>
      <c r="C9" s="5" t="n">
        <v>-5000</v>
      </c>
    </row>
    <row r="10">
      <c r="A10" s="4" t="inlineStr">
        <is>
          <t>Accounts payable and accrued liabilities</t>
        </is>
      </c>
      <c r="B10" s="5" t="n">
        <v>18533</v>
      </c>
      <c r="C10" s="5" t="n">
        <v>7943</v>
      </c>
    </row>
    <row r="11">
      <c r="A11" s="4" t="inlineStr">
        <is>
          <t>Net cash used in operating activities</t>
        </is>
      </c>
      <c r="B11" s="5" t="n">
        <v>-234677</v>
      </c>
      <c r="C11" s="5" t="n">
        <v>-167596</v>
      </c>
    </row>
    <row r="12">
      <c r="A12" s="3" t="inlineStr">
        <is>
          <t>Cash flows from investing activities</t>
        </is>
      </c>
    </row>
    <row r="13">
      <c r="A13" s="4" t="inlineStr">
        <is>
          <t>Purchase of royalty interest</t>
        </is>
      </c>
      <c r="B13" s="5" t="n">
        <v>-430000</v>
      </c>
      <c r="C13" s="5" t="n">
        <v>-495675</v>
      </c>
    </row>
    <row r="14">
      <c r="A14" s="4" t="inlineStr">
        <is>
          <t>Net cash used in investing activities</t>
        </is>
      </c>
      <c r="B14" s="5" t="n">
        <v>-430000</v>
      </c>
      <c r="C14" s="5" t="n">
        <v>-495675</v>
      </c>
    </row>
    <row r="15">
      <c r="A15" s="3" t="inlineStr">
        <is>
          <t>Cash flows from financing activities</t>
        </is>
      </c>
    </row>
    <row r="16">
      <c r="A16" s="4" t="inlineStr">
        <is>
          <t>Proceeds from Paycheck Protection Program</t>
        </is>
      </c>
      <c r="B16" s="5" t="n">
        <v>11300</v>
      </c>
      <c r="C16" s="5" t="n">
        <v>0</v>
      </c>
    </row>
    <row r="17">
      <c r="A17" s="4" t="inlineStr">
        <is>
          <t>Stock subscription</t>
        </is>
      </c>
      <c r="B17" s="5" t="n">
        <v>489143</v>
      </c>
      <c r="C17" s="5" t="n">
        <v>0</v>
      </c>
    </row>
    <row r="18">
      <c r="A18" s="4" t="inlineStr">
        <is>
          <t>Sale of warrants</t>
        </is>
      </c>
      <c r="B18" s="5" t="n">
        <v>19857</v>
      </c>
      <c r="C18" s="5" t="n">
        <v>0</v>
      </c>
    </row>
    <row r="19">
      <c r="A19" s="4" t="inlineStr">
        <is>
          <t>Issuance of founders' shares</t>
        </is>
      </c>
      <c r="B19" s="5" t="n">
        <v>0</v>
      </c>
      <c r="C19" s="5" t="n">
        <v>30768</v>
      </c>
    </row>
    <row r="20">
      <c r="A20" s="4" t="inlineStr">
        <is>
          <t>Issuance of SAFE agreements</t>
        </is>
      </c>
      <c r="B20" s="5" t="n">
        <v>0</v>
      </c>
      <c r="C20" s="5" t="n">
        <v>1812000</v>
      </c>
    </row>
    <row r="21">
      <c r="A21" s="4" t="inlineStr">
        <is>
          <t>Net cash provided from financing activities</t>
        </is>
      </c>
      <c r="B21" s="5" t="n">
        <v>520300</v>
      </c>
      <c r="C21" s="5" t="n">
        <v>1842768</v>
      </c>
    </row>
    <row r="22">
      <c r="A22" s="4" t="inlineStr">
        <is>
          <t>Net change in cash and cash equivalents</t>
        </is>
      </c>
      <c r="B22" s="5" t="n">
        <v>-144377</v>
      </c>
      <c r="C22" s="5" t="n">
        <v>1179497</v>
      </c>
    </row>
    <row r="23">
      <c r="A23" s="4" t="inlineStr">
        <is>
          <t>Cash and cash equivalents, at beginning of period</t>
        </is>
      </c>
      <c r="B23" s="5" t="n">
        <v>1179497</v>
      </c>
      <c r="C23" s="5" t="n">
        <v>0</v>
      </c>
    </row>
    <row r="24">
      <c r="A24" s="4" t="inlineStr">
        <is>
          <t>Cash and cash equivalents, at end of period</t>
        </is>
      </c>
      <c r="B24" s="5" t="n">
        <v>1035120</v>
      </c>
      <c r="C24" s="5" t="n">
        <v>1179497</v>
      </c>
    </row>
    <row r="25">
      <c r="A25" s="3" t="inlineStr">
        <is>
          <t>Supplemental cash flow information:</t>
        </is>
      </c>
    </row>
    <row r="26">
      <c r="A26" s="4" t="inlineStr">
        <is>
          <t>Interest paid</t>
        </is>
      </c>
      <c r="B26" s="5" t="n">
        <v>0</v>
      </c>
      <c r="C26" s="5" t="n">
        <v>0</v>
      </c>
    </row>
    <row r="27">
      <c r="A27" s="4" t="inlineStr">
        <is>
          <t>Income taxes paid</t>
        </is>
      </c>
      <c r="B27" s="6" t="n">
        <v>0</v>
      </c>
      <c r="C2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t>
        </is>
      </c>
      <c r="B1" s="2" t="inlineStr">
        <is>
          <t>12 Months Ended</t>
        </is>
      </c>
    </row>
    <row r="2">
      <c r="B2" s="2" t="inlineStr">
        <is>
          <t>Oct. 31, 2020</t>
        </is>
      </c>
    </row>
    <row r="3">
      <c r="A3" s="3" t="inlineStr">
        <is>
          <t>Organization, Consolidation and Presentation of Financial Statements [Abstract]</t>
        </is>
      </c>
    </row>
    <row r="4">
      <c r="A4" s="4" t="inlineStr">
        <is>
          <t>NATURE OF BUSINESS</t>
        </is>
      </c>
      <c r="B4" s="4" t="inlineStr">
        <is>
          <t>1. NATURE OF BUSINESS On November 15, 2018, (commencement of operations)
Freedom Internet Group Inc. (the “Company”) was organized in Puerto Rico to provide Internet-focused entrepreneurs
with business consulting services, centralized management services and revenue-based financing. The Company is engaged in the business
of acquiring, holding and managing royalty interests derived from Internet based businesses. Royalty interests are passive (non-operating)
agreements that provide the Company with contractual rights to revenue produced from operato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12 Months Ended</t>
        </is>
      </c>
    </row>
    <row r="2">
      <c r="B2" s="2" t="inlineStr">
        <is>
          <t>Oct. 31, 2020</t>
        </is>
      </c>
    </row>
    <row r="3">
      <c r="A3" s="3" t="inlineStr">
        <is>
          <t>Accounting Policies [Abstract]</t>
        </is>
      </c>
    </row>
    <row r="4">
      <c r="A4" s="4" t="inlineStr">
        <is>
          <t>SUMMARY OF SIGNIFICANT ACCOUNTING POLICIES</t>
        </is>
      </c>
      <c r="B4" s="4" t="inlineStr">
        <is>
          <t>2. SUMMARY OF SIGNIFICANT ACCOUNTING POLICIES The accounting and reporting policies of the
Company conform with accounting principles generally accepted in the United States of America, and, as such, include amounts based
on judgments, estimates, and assumptions made by management that affect the reported amounts of assets and liabilities and contingent
assets and liabilities at the date of the financial statements and the reported amounts of revenues and expenses during the reporting
period. Actual results could differ from those estimates. Following is a description of the more significant accounting policies
followed by the Company: Reclassifications Certain amounts in the Company’s financial
statements for prior periods have been reclassified to conform to the current period presentation. $90,000 was reclassified out
of Legal and professional expenses and presented as a separate line item to reflect the non-recurring nature of these expenses.
These reclassifications have not changed the results of operations of prior periods. Cash and Cash Equivalents The Company considers all highly liquid investments
with an original maturity of three months or less to be cash equivalents. There were no cash equivalents as of October 31, 2020. Royalty Interests The Company has a total of $730,675invested
in royalty interests. Royalty interests are passive (non-operating) agreements that provide us with contractual rights to a percentage
of revenue produced from companies we provide funds to. The Company adopted the policy of amortizing the cost of royalty interests
using the straight-line method over a period of 15 years. Royalty interests are considered a long-lived asset that is required
to be reviewed for impairment whenever events or changes in circumstances indicate the carrying amount of an asset may not be
recoverable. Impairment exists for the royalty interests if the carrying amount exceeds the estimates of future net undiscounted
cash flows expected to be generated by such assets. An impairment charge is required to be recognized if the carrying amount of
the asset, or asset group, exceeds its fair value. Revenue Recognition The Company recognizes revenue under royalty
interest agreements when earned and collection is reasonably assured. In May 2014, the Financial Accounting Standards
Board issued Accounting Standards Update No. 2014-09, Revenue from Contracts with Customers The Company recognized revenue from royalty
interest agreements under ASC 606-10-55-65 which apply to sales-based or Usage-Based royalties. Guidance under this section stipulates
that revenue recognition should be based when the later of the following events occur: (1) the subsequent sales occur or (2) the
performance obligation to which some or all for the sales-based royalty has been allocated has been satisfied or partially satisfied.
The Company deems collection efforts to be the key performance obligation being satisfied, and therefore has adopted the approach
of recognizing revenue based on customer collections. The operators that are parties to the royalty agreements, are typically structured
to report and pay percentages of revenue earned over a quarterly period, some of which do not line up with the quarterly reporting
period of the Company. 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for deferred tax assets that, based on management ’ Tax benefits of uncertain tax positions are
recorded only where the position is “more likely than not” to be sustained based on their technical merits. The amount
recognized is the amount that represents the largest amount of tax benefit that is greater than 50% likely of being ultimately
realized. A liability is recognized for any benefit claimed or expected to be claimed, in a tax return in excess of the benefit
recorded in the financial statements, along with any interest and penalty (if applicable) in such excess. The Company has no uncertain
tax positions as of Octo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3. STOCK DIVIDEND</t>
        </is>
      </c>
      <c r="B1" s="2" t="inlineStr">
        <is>
          <t>12 Months Ended</t>
        </is>
      </c>
    </row>
    <row r="2">
      <c r="B2" s="2" t="inlineStr">
        <is>
          <t>Oct. 31, 2020</t>
        </is>
      </c>
    </row>
    <row r="3">
      <c r="A3" s="3" t="inlineStr">
        <is>
          <t>Dividends [Abstract]</t>
        </is>
      </c>
    </row>
    <row r="4">
      <c r="A4" s="4" t="inlineStr">
        <is>
          <t>3. STOCK DIVIDEND</t>
        </is>
      </c>
      <c r="B4" s="4" t="inlineStr">
        <is>
          <t>3. STOCK DIVIDEND On November 2, 2020, our Board of Directors
effectuated a three-for-one stock split of our common stock in the form of a stock dividend (the “ Stock Spl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9:26:43Z</dcterms:created>
  <dcterms:modified xmlns:dcterms="http://purl.org/dc/terms/" xmlns:xsi="http://www.w3.org/2001/XMLSchema-instance" xsi:type="dcterms:W3CDTF">2021-02-22T19:26:43Z</dcterms:modified>
</cp:coreProperties>
</file>